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Segment and Geographic Informat"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Accounts Receivable, Net" sheetId="12" state="visible" r:id="rId12"/>
    <sheet xmlns:r="http://schemas.openxmlformats.org/officeDocument/2006/relationships" name="Inventory, Net" sheetId="13" state="visible" r:id="rId13"/>
    <sheet xmlns:r="http://schemas.openxmlformats.org/officeDocument/2006/relationships" name="Property and Equipment" sheetId="14" state="visible" r:id="rId14"/>
    <sheet xmlns:r="http://schemas.openxmlformats.org/officeDocument/2006/relationships" name="Prepaid and Other Current Asset" sheetId="15" state="visible" r:id="rId15"/>
    <sheet xmlns:r="http://schemas.openxmlformats.org/officeDocument/2006/relationships" name="Equity Investment in Vicon Indu" sheetId="16" state="visible" r:id="rId16"/>
    <sheet xmlns:r="http://schemas.openxmlformats.org/officeDocument/2006/relationships" name="Other Assets" sheetId="17" state="visible" r:id="rId17"/>
    <sheet xmlns:r="http://schemas.openxmlformats.org/officeDocument/2006/relationships" name="Short-Term Liabilites" sheetId="18" state="visible" r:id="rId18"/>
    <sheet xmlns:r="http://schemas.openxmlformats.org/officeDocument/2006/relationships" name="Long-Term Liabilities" sheetId="19" state="visible" r:id="rId19"/>
    <sheet xmlns:r="http://schemas.openxmlformats.org/officeDocument/2006/relationships" name="Related Party Transactions"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Segment and Geographic Inform_2" sheetId="28" state="visible" r:id="rId28"/>
    <sheet xmlns:r="http://schemas.openxmlformats.org/officeDocument/2006/relationships" name="Accounts Receivable, Net (Table" sheetId="29" state="visible" r:id="rId29"/>
    <sheet xmlns:r="http://schemas.openxmlformats.org/officeDocument/2006/relationships" name="Inventory, Net (Tables)" sheetId="30" state="visible" r:id="rId30"/>
    <sheet xmlns:r="http://schemas.openxmlformats.org/officeDocument/2006/relationships" name="Property and Equipment (Tables)" sheetId="31" state="visible" r:id="rId31"/>
    <sheet xmlns:r="http://schemas.openxmlformats.org/officeDocument/2006/relationships" name="Equity Investment in Vicon In_2" sheetId="32" state="visible" r:id="rId32"/>
    <sheet xmlns:r="http://schemas.openxmlformats.org/officeDocument/2006/relationships" name="Long-Term Liabilities (Tables)"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Organization (Details Narrative"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Basis of Presentation and Sig_6" sheetId="40" state="visible" r:id="rId40"/>
    <sheet xmlns:r="http://schemas.openxmlformats.org/officeDocument/2006/relationships" name="Basis of Presentation and Sig_7" sheetId="41" state="visible" r:id="rId41"/>
    <sheet xmlns:r="http://schemas.openxmlformats.org/officeDocument/2006/relationships" name="Segment and Geographic Inform_3" sheetId="42" state="visible" r:id="rId42"/>
    <sheet xmlns:r="http://schemas.openxmlformats.org/officeDocument/2006/relationships" name="Segment and Geographic Inform_4" sheetId="43" state="visible" r:id="rId43"/>
    <sheet xmlns:r="http://schemas.openxmlformats.org/officeDocument/2006/relationships" name="Segment and Geographic Inform_5" sheetId="44" state="visible" r:id="rId44"/>
    <sheet xmlns:r="http://schemas.openxmlformats.org/officeDocument/2006/relationships" name="Restricted Cash (Details Narrat" sheetId="45" state="visible" r:id="rId45"/>
    <sheet xmlns:r="http://schemas.openxmlformats.org/officeDocument/2006/relationships" name="Accounts Receivable, Net - Sche" sheetId="46" state="visible" r:id="rId46"/>
    <sheet xmlns:r="http://schemas.openxmlformats.org/officeDocument/2006/relationships" name="Inventory, Net - Schedule of In" sheetId="47" state="visible" r:id="rId47"/>
    <sheet xmlns:r="http://schemas.openxmlformats.org/officeDocument/2006/relationships" name="Property and Equipment (Details" sheetId="48" state="visible" r:id="rId48"/>
    <sheet xmlns:r="http://schemas.openxmlformats.org/officeDocument/2006/relationships" name="Property and Equipment - Summar" sheetId="49" state="visible" r:id="rId49"/>
    <sheet xmlns:r="http://schemas.openxmlformats.org/officeDocument/2006/relationships" name="Prepaid and Other Current Ass_2" sheetId="50" state="visible" r:id="rId50"/>
    <sheet xmlns:r="http://schemas.openxmlformats.org/officeDocument/2006/relationships" name="Equity Investment in Vicon In_3" sheetId="51" state="visible" r:id="rId51"/>
    <sheet xmlns:r="http://schemas.openxmlformats.org/officeDocument/2006/relationships" name="Equity Investment in Vicon In_4" sheetId="52" state="visible" r:id="rId52"/>
    <sheet xmlns:r="http://schemas.openxmlformats.org/officeDocument/2006/relationships" name="Other Assets (Details Narrative" sheetId="53" state="visible" r:id="rId53"/>
    <sheet xmlns:r="http://schemas.openxmlformats.org/officeDocument/2006/relationships" name="Short-Term Liabilites (Details " sheetId="54" state="visible" r:id="rId54"/>
    <sheet xmlns:r="http://schemas.openxmlformats.org/officeDocument/2006/relationships" name="Long-Term Liabilities (Details " sheetId="55" state="visible" r:id="rId55"/>
    <sheet xmlns:r="http://schemas.openxmlformats.org/officeDocument/2006/relationships" name="Long-Term Liabilities - Schedul" sheetId="56" state="visible" r:id="rId56"/>
    <sheet xmlns:r="http://schemas.openxmlformats.org/officeDocument/2006/relationships" name="Long-Term Liabilities - Sched_2" sheetId="57" state="visible" r:id="rId57"/>
    <sheet xmlns:r="http://schemas.openxmlformats.org/officeDocument/2006/relationships" name="Related Party Transactions (Det" sheetId="58" state="visible" r:id="rId58"/>
    <sheet xmlns:r="http://schemas.openxmlformats.org/officeDocument/2006/relationships" name="Shareholders' Equity (Details N" sheetId="59" state="visible" r:id="rId59"/>
    <sheet xmlns:r="http://schemas.openxmlformats.org/officeDocument/2006/relationships" name="Share-Based Compensation (Detai"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Income Taxes Provision (Details" sheetId="65" state="visible" r:id="rId65"/>
    <sheet xmlns:r="http://schemas.openxmlformats.org/officeDocument/2006/relationships" name="Income Taxes - Schedule of Loss" sheetId="66" state="visible" r:id="rId66"/>
    <sheet xmlns:r="http://schemas.openxmlformats.org/officeDocument/2006/relationships" name="Income Taxes Provision - Schedu" sheetId="67" state="visible" r:id="rId67"/>
    <sheet xmlns:r="http://schemas.openxmlformats.org/officeDocument/2006/relationships" name="Income Taxes Provision - Sche_2" sheetId="68" state="visible" r:id="rId68"/>
    <sheet xmlns:r="http://schemas.openxmlformats.org/officeDocument/2006/relationships" name="Income Taxes - Schedule of Defe" sheetId="69" state="visible" r:id="rId69"/>
  </sheets>
  <definedNames/>
  <calcPr calcId="124519" fullCalcOnLoad="1"/>
</workbook>
</file>

<file path=xl/sharedStrings.xml><?xml version="1.0" encoding="utf-8"?>
<sst xmlns="http://schemas.openxmlformats.org/spreadsheetml/2006/main" uniqueCount="715">
  <si>
    <t>Document and Entity Information - USD ($)</t>
  </si>
  <si>
    <t>12 Months Ended</t>
  </si>
  <si>
    <t>Sep. 30, 2018</t>
  </si>
  <si>
    <t>Jan. 04, 2019</t>
  </si>
  <si>
    <t>Mar. 31, 2018</t>
  </si>
  <si>
    <t>Document And Entity Information</t>
  </si>
  <si>
    <t>Entity Registrant Name</t>
  </si>
  <si>
    <t>CEMTREX INC</t>
  </si>
  <si>
    <t>Entity Central Index Key</t>
  </si>
  <si>
    <t>Document Type</t>
  </si>
  <si>
    <t>10-K</t>
  </si>
  <si>
    <t>Document Period End Date</t>
  </si>
  <si>
    <t>Sep. 30,
		2018</t>
  </si>
  <si>
    <t>Amendment Flag</t>
  </si>
  <si>
    <t>false</t>
  </si>
  <si>
    <t>Current Fiscal Year End Date</t>
  </si>
  <si>
    <t>--09-30</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CETX</t>
  </si>
  <si>
    <t>Document Fiscal Period Focus</t>
  </si>
  <si>
    <t>FY</t>
  </si>
  <si>
    <t>Document Fiscal Year Focus</t>
  </si>
  <si>
    <t>Consolidated Balance Sheets - USD ($)</t>
  </si>
  <si>
    <t>Sep. 30, 2017</t>
  </si>
  <si>
    <t>Current assets</t>
  </si>
  <si>
    <t>Cash and equivalents</t>
  </si>
  <si>
    <t>Restricted Cash</t>
  </si>
  <si>
    <t>Accounts receivable, net</t>
  </si>
  <si>
    <t>Trade receivables - related party</t>
  </si>
  <si>
    <t xml:space="preserve"> </t>
  </si>
  <si>
    <t>Inventory, net</t>
  </si>
  <si>
    <t>Prepaid expenses and other current assets</t>
  </si>
  <si>
    <t>Total current assets</t>
  </si>
  <si>
    <t>Property and equipment, net</t>
  </si>
  <si>
    <t>Goodwill</t>
  </si>
  <si>
    <t>Investment in Vicon</t>
  </si>
  <si>
    <t>Other assets</t>
  </si>
  <si>
    <t>Total Assets</t>
  </si>
  <si>
    <t>Current liabilities</t>
  </si>
  <si>
    <t>Accounts payable</t>
  </si>
  <si>
    <t>Short-term liabilities</t>
  </si>
  <si>
    <t>Deposits from customers</t>
  </si>
  <si>
    <t>Accrued expenses</t>
  </si>
  <si>
    <t>Deferred revenue</t>
  </si>
  <si>
    <t>Accrued income taxes</t>
  </si>
  <si>
    <t>Total current liabilities</t>
  </si>
  <si>
    <t>Long-term liabilities</t>
  </si>
  <si>
    <t>Loans payable to bank, net of current portion</t>
  </si>
  <si>
    <t>Long-term capital lease, net of current portion</t>
  </si>
  <si>
    <t>Notes payable, net of current portion</t>
  </si>
  <si>
    <t>Mortgage payable, net of current portion</t>
  </si>
  <si>
    <t>Deferred tax liabilities</t>
  </si>
  <si>
    <t>Total long-term liabilities</t>
  </si>
  <si>
    <t>Total liabilities</t>
  </si>
  <si>
    <t>Commitments and contingencies</t>
  </si>
  <si>
    <t>Shareholders' equity</t>
  </si>
  <si>
    <t>Common stock, $0.001 par value, 20,000,000 shares authorized, 12,973,730 shares issued and outstanding at September 30, 2018 and 10,404,434 shares issued and outstanding at September 30, 2017</t>
  </si>
  <si>
    <t>Additional paid-in capital</t>
  </si>
  <si>
    <t>Retained earnings</t>
  </si>
  <si>
    <t>Accumulated other comprehensive income/(loss)</t>
  </si>
  <si>
    <t>Total shareholders' equity</t>
  </si>
  <si>
    <t>Total liabilities and shareholders' equity</t>
  </si>
  <si>
    <t>Series 1 Preferred Stock [Member]</t>
  </si>
  <si>
    <t>Preferred stock, value</t>
  </si>
  <si>
    <t>Series A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solidated Statements of Operations and Comprehensive Income - USD ($)</t>
  </si>
  <si>
    <t>Revenues</t>
  </si>
  <si>
    <t>Total revenues</t>
  </si>
  <si>
    <t>Cost of revenues</t>
  </si>
  <si>
    <t>Total cost of revenues</t>
  </si>
  <si>
    <t>Gross profit</t>
  </si>
  <si>
    <t>Operating expenses</t>
  </si>
  <si>
    <t>General and administrative</t>
  </si>
  <si>
    <t>Research and development</t>
  </si>
  <si>
    <t>Total operating expenses</t>
  </si>
  <si>
    <t>Operating income/(loss)</t>
  </si>
  <si>
    <t>Other income (expense)</t>
  </si>
  <si>
    <t>Other Income (expense)</t>
  </si>
  <si>
    <t>Interest Expense</t>
  </si>
  <si>
    <t>Total other income (expense)</t>
  </si>
  <si>
    <t>Net income (loss) before income taxes and equity interest</t>
  </si>
  <si>
    <t>Income tax (expense)/benefit</t>
  </si>
  <si>
    <t>Earnings/(loss) in equity interests</t>
  </si>
  <si>
    <t>Net income (loss)</t>
  </si>
  <si>
    <t>Preferred dividends paid</t>
  </si>
  <si>
    <t>Net income/(loss) available to common shareholders</t>
  </si>
  <si>
    <t>Other comprehensive income/(loss)</t>
  </si>
  <si>
    <t>Foreign currency translation gain/(loss)</t>
  </si>
  <si>
    <t>Comprehensive income/(loss) available to common shareholders</t>
  </si>
  <si>
    <t>Income/(loss) Per Common Share-Basic</t>
  </si>
  <si>
    <t>Income/(loss) Per Common Share-Diluted</t>
  </si>
  <si>
    <t>Weighted Average Number of Common Shares-Basic</t>
  </si>
  <si>
    <t>Weighted Average Number of Common Shares-Diluted</t>
  </si>
  <si>
    <t>Advanced Technologies [Member]</t>
  </si>
  <si>
    <t>Electronics Manufacturing [Member]</t>
  </si>
  <si>
    <t>Industrial Technology [Member]</t>
  </si>
  <si>
    <t>Consolidated Statements of Shareholders' Equity - USD ($)</t>
  </si>
  <si>
    <t>Common Stock [Member]</t>
  </si>
  <si>
    <t>Additional Paid-in Capital [Member]</t>
  </si>
  <si>
    <t>Retained Earnings (Accumulated Deficit) [Member]</t>
  </si>
  <si>
    <t>Accumulated Other Comprehensive Income (Loss) [Member]</t>
  </si>
  <si>
    <t>Total</t>
  </si>
  <si>
    <t>Balance at Sep. 30, 2016</t>
  </si>
  <si>
    <t>Balance, shares at Sep. 30, 2016</t>
  </si>
  <si>
    <t>Foreign currency translations</t>
  </si>
  <si>
    <t>Share-based compensation</t>
  </si>
  <si>
    <t>Share-based compensation, shares</t>
  </si>
  <si>
    <t>Stock issued for convertible debt</t>
  </si>
  <si>
    <t>Stock issued for convertible debt, shares</t>
  </si>
  <si>
    <t>Stock issued for services</t>
  </si>
  <si>
    <t>Stock issued for services, shares</t>
  </si>
  <si>
    <t>Stock repurchased and retired</t>
  </si>
  <si>
    <t>Stock repurchased and retired, shares</t>
  </si>
  <si>
    <t>Preferred stock purchased during rights offering</t>
  </si>
  <si>
    <t>Preferred stock purchased during rights offering, shares</t>
  </si>
  <si>
    <t>Payment of related party note in common stock and warrants</t>
  </si>
  <si>
    <t>Payment of related party note in common stock and warrants, shares</t>
  </si>
  <si>
    <t>Cash dividend on common stock</t>
  </si>
  <si>
    <t>Cash dividend on Series 1 Preferred Stock</t>
  </si>
  <si>
    <t>Dividends paid in Series 1 preferred shares</t>
  </si>
  <si>
    <t>Dividends paid in Series 1 preferred shares, shares</t>
  </si>
  <si>
    <t>Stock issued in offering, shares</t>
  </si>
  <si>
    <t>Balance at Sep. 30, 2017</t>
  </si>
  <si>
    <t>Balance, shares at Sep. 30, 2017</t>
  </si>
  <si>
    <t>Shares issued for compensation</t>
  </si>
  <si>
    <t>Shares issued for compensation, shares</t>
  </si>
  <si>
    <t>Stock issued for interest on convertible debt</t>
  </si>
  <si>
    <t>Stock issued for interest on convertible debt, shares</t>
  </si>
  <si>
    <t>Stock issued to pay notes payable</t>
  </si>
  <si>
    <t>Stock issued to pay notes payable, shares</t>
  </si>
  <si>
    <t>Stock issued for investment in Vicon</t>
  </si>
  <si>
    <t>Stock issued for investment in Vicon, shares</t>
  </si>
  <si>
    <t>Stock issued in offering</t>
  </si>
  <si>
    <t>Balance at Sep. 30, 2018</t>
  </si>
  <si>
    <t>Balance, shares at Sep. 30, 2018</t>
  </si>
  <si>
    <t>Consolidated Statements of Cash Flows - USD ($)</t>
  </si>
  <si>
    <t>Cash Flows from Operating Activities</t>
  </si>
  <si>
    <t>Consolidated net income/(loss)</t>
  </si>
  <si>
    <t>Adjustments to reconcile net income/(loss) to net cash used in operating activities:</t>
  </si>
  <si>
    <t>Depreciation and amortization</t>
  </si>
  <si>
    <t>Change in allowance for inventory obsolescence</t>
  </si>
  <si>
    <t>Shares issued for professional services</t>
  </si>
  <si>
    <t>Interest expense on convertible debt</t>
  </si>
  <si>
    <t>Gain/(Loss) on disposal of Property &amp; Equipment</t>
  </si>
  <si>
    <t>Deferred taxes</t>
  </si>
  <si>
    <t>Loss on equity interests</t>
  </si>
  <si>
    <t>Changes in operating assets and liabilities net of effects from acquisition of subsidiaries:</t>
  </si>
  <si>
    <t>Accounts receivable</t>
  </si>
  <si>
    <t>Inventory</t>
  </si>
  <si>
    <t>Prepaid expenses and other assets</t>
  </si>
  <si>
    <t>Income taxes payable</t>
  </si>
  <si>
    <t>Net cash used by operating activities</t>
  </si>
  <si>
    <t>Cash Flows from Investing Activities</t>
  </si>
  <si>
    <t>Purchase of property and equipment</t>
  </si>
  <si>
    <t>Net cash used by investing activities</t>
  </si>
  <si>
    <t>Cash Flows from Financing Activities</t>
  </si>
  <si>
    <t>Proceeds from notes payable</t>
  </si>
  <si>
    <t>Payments on notes payable</t>
  </si>
  <si>
    <t>Proceeds from secured loan</t>
  </si>
  <si>
    <t>Payments on secured loan</t>
  </si>
  <si>
    <t>Payments on affiliated loan</t>
  </si>
  <si>
    <t>Payments on bank loans</t>
  </si>
  <si>
    <t>Proceeds from subscription rights offering</t>
  </si>
  <si>
    <t>Expenses on subscription rights offerings</t>
  </si>
  <si>
    <t>Dividends paid in cash</t>
  </si>
  <si>
    <t>Purchase and retirement of common stock</t>
  </si>
  <si>
    <t>Revolving line of credit</t>
  </si>
  <si>
    <t>Payments on capital lease obligations</t>
  </si>
  <si>
    <t>Net cash provid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Supplemental Schedule of Non-Cash Investing and Financing Activities</t>
  </si>
  <si>
    <t>Investment in Vicon Technologies</t>
  </si>
  <si>
    <t>Payment of convertible notes in common stock</t>
  </si>
  <si>
    <t>Payment of interest on convertible notes in common stock</t>
  </si>
  <si>
    <t>Payment of short-term notes payable in common stock</t>
  </si>
  <si>
    <t>Acquisition of equipment through capital leases</t>
  </si>
  <si>
    <t>Dividends paid in equity shares</t>
  </si>
  <si>
    <t>Organization</t>
  </si>
  <si>
    <t>Organization, Consolidation and Presentation of Financial Statements [Abstract]</t>
  </si>
  <si>
    <t>NOTE 1 – ORGANIZATION Cemtrex was incorporated
in 1998, in the state of Delaware and has evolved through strategic acquisitions and internal growth from a small environmental
monitoring instruments company into a world leading multi-industry technology company. The Company drives innovation in a wide
range of sectors, including smart technology, virtual and augmented realities, advanced electronic systems, industrial solutions,
and intelligent security systems. Advanced Technologies (AT) Cemtrex’s Advanced
Technologies segment delivers cutting-edge technologies in the IoT, Wearables and Smart Devices, such as the SmartDesk a cutting
edge IoT product for the desktop PC market. Through its Cemtrex VR division, the Company is developing a wide variety of applications
for virtual and augmented reality markets. Electronics Manufacturing (EM) Cemtrex’s Electronics
Manufacturing (EM)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Industrial Technology (IT) Cemtrex’s Industrial
Technology (IT) segment, offers single-source expertise and services for rigging, millwrighting, in plant maintenance, equipment
erection, relocation, and disassembly to diversified customers. The segment also sells a complete line of air filtration and environmental
control products to a wide variety of customers in industries such as: chemical, cement, steel, food, construction, mining, &amp;
petrochemical worldwide. Recent Developments In July 2017, Company set
up a subsidiary named Cemtrex Advanced Technologies Inc. to leverage its existing design and engineering experience by directly
developing and manufacturing its own proprietary advanced electronic products and for third parties for IoT applications. In December 2017, Company
set up a subsidiary named Cemtrex Technologies Pvt. Ltd., by acquiring certain fix assets consisting of computers, hardware and
proprietary software from a private third party located in Pune, India, to carry out software and prototype development work related
to new Virtual &amp; Augmented Reality applications and Smart Technology products to be produced by Cemtrex Advanced Technologies
Inc., located in New York. In January 2018, the Company
completed the consolidation of its Paderborn EM factory into the EM factory at Neulingen, Germany to create economies of scale.
However, the ROB Logistics and ROB Assets subsidiaries remained at the Paderborn location. The Company continues to
experience weakness in new orders in its environmental instruments and control products markets both domestically and internationally.
Revenues in that segment continue to be down as fewer number of projects are being decided and awarded due to relaxation of numerous
environmental regulations under the current administration. Company has shifted its focus into smart devices and virtual reality
applications, and hence the Company will continue to reduce its presence in the environmental instruments and control products
markets in the coming year. Vicon Industries, Inc. On March 23, 2018, in a
private resale transaction, Cemtrex purchased 7,284,824 shares of common stock and a warrant to purchase an additional 1,500,000
shares of common stock of Vicon Industries, Inc. (OTCMKTS: VCON), (“Vicon”), from former Vicon shareholder NIL Funding
Corporation, pursuant to the terms of a Securities Purchase Agreement. Cemtrex’s purchase of the Vicon Industries common
stock and warrant resulted in its beneficial ownership of approximately 46% of the outstanding shares of common stock of Vicon.
Cemtrex purchased the shares of common stock and warrant of Vicon Industries in exchange for 1,012,625 shares of Cemtrex common
stock. Following the closing of the transaction, Saagar Govil, Cemtrex’s Chairman and Chief Executive Officer, and Aron Govil,
Cemtrex’s Executive Director, joined the Vicon Industries Board of Directors and Saagar Govil assumed the position of Chief
Executive Officer of Vicon Industries. The Company had elected to account for Vicon using the equity method. On August 8, 2018, the
Company entered into a Research and Development Services Agreement (the “Agreement”) with Vicon to provide Vicon with
outsourced software development services. Vicon is transitioning its principal Israeli based software development activities to
the Company’s India based services group, which has now assumed principal software coding and test responsibilities for
Vicon. The outsourcing of these activities is expected to materially reduce the Vicon’s software development costs and provide
development efficiencies, which should help expedite its software roadmap. The terms of the Agreement, among other things, set
forth the scope of services, consideration, developed technology ownership, non-disclosure and safeguard of Vicon’s software
code. Pursuant to an informal agreement, $ 356,055 of fees were billed to Vicon during the year ended September 30, 2018 in connection
with the transition of software development activities.</t>
  </si>
  <si>
    <t>Basis of Presentation and Significant Accounting Policies</t>
  </si>
  <si>
    <t>Accounting Policies [Abstract]</t>
  </si>
  <si>
    <t>NOTE 2 – BASIS OF PRESENTATION
AND SIGNIFICANT ACCOUNTING POLICIES Basis of Presentation and Use of
Estimat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in accordance with accounting principles generally accepted
in the United States of America (“U.S. GAAP”). Fiscal Year-End The Company elected
September 30 as its fiscal year-end dat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 Principles of Consolidation The consolidated
financial statements include the accounts of the Company, its wholly-owned subsidiaries (Griffin Filters LLC, MIP Cemtrex Inc.,
Cemtrex Advanced Technologies Inc., Cemtrex Ltd., Cemtrex Technologies Pvt. Ltd., ROB Cemtrex GmbH, ROB Systems Srl, ROB Cemtrex
Assets UG, ROB Cemtrex Logistics GmbH, and Advanced Industrial Services, Inc. All inter-company balances and transactions have
been eliminated in consolidation.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
moving inventories. The Company establishes a reserve for inventory shrinkage, if any, based on the historical results of physical
inventory cycle counts. 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statements of operations. Cash Equivalents The Company considers
all highly liquid investments with maturities of three months or less at the time of purchase to be cash equivalents.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has
$298,708 allowance for doubtful accounts at September 30, 2018 and 2017. The Company does
not have any off-balance-sheet credit exposure to its customers at September 30, 2018 or 2017. Inventory and Cost of Goods Sold The Company values
inventory, consisting of finished goods, at the lower of cost or market.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1,010,948
and $411,101 in inventory obsolescence at September 30, 2018 and 2017, respectively.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Estimated Useful Life
(Years)
Building 30
Furniture and office equipment 5
Computer software 7
Machinery and equipment 7 Upon sale or retirement
of property and equipment, the related cost and accumulated depreciation are removed from the accounts and any gain or loss is
reflected in statements of operations. Goodwill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September 30 and between annual tests when an event occurs or circumstances change that could indicate
that the asset might be impaired.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For the years ended
September 30, 2018, and 2017, there was no impairment of the Company’s goodwill. Leases Lease agreements
are evaluated to determine whether they are capital leases or operating leases. The Company considers a capital lease if it meets
one of the following criteria: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a certain amount of its revenues from sales of its products, with revenues being generated upon the shipment of merchandise. Persuasive
evidence of an arrangement is demonstrated via sales invoice or contract; the sales price to the customer is fixed upon acceptance
of the signed purchase order or contract and there is no separate sales rebate, discount, or volume incentive. A certain amount
of our revenues fall under the percentage-of-completion method of accounting used for long-term contracts. Under this method, sales
and gross profit are recognized as work is performed based on the relationship between actual costs incurred and total estimated
costs at completion. Sales and gross profit are adjusted prospectively for revisions in estimated total contract costs and contract
values. Estimated losses are recorded when identified. Deferred Revenue represents billings in excess of revenue recognized. The Company records
a liability when receiving cash in advance of delivering goods or services to the customer. This liability is reversed against
the receivable recognized when those goods or services are delivered. Shipping and Handling Costs The Company accounts
for shipping and handling fees in accordance with paragraph 605-45-45-19 of the FASB Accounting Standards Codification. Amounts
charged to customers for shipping products are included in revenues, the related costs are classified in cost of goods sold as
incurre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for interest and penalties on income taxes when there is a
likelihood that they will occur and can be reasonably estimated.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New
York, Pennsylvania, Germany, Romania, India, and Honk Kong in The People’s Republic of China,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For the years ended
September 30, 2018 and 2017, the Company did not take any uncertain tax positions and had no adjustments to its income tax liabilities
or benefits. The Company will record any interest and/or penalties arising from uncertain tax provisions when they are likely to
occur and reasonably estimable. 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Net Income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year ended
September 30,
2018 2017
Basic weighted average shares outstanding 11,236,262 10,013,378
Dilutive effect of options - 69,883
Dilutive effect of convertible debt - 92,475
Diluted weighted average shares outstanding 11,236,262 10,175,736 For the years ended
September 30, 2018 and 2017, 843,625 and zero shares of common stock were excluded from the computation of diluted earnings per
share because the effect of their inclusion would be anti-dilutive. 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18
and September 30, 2017, comprehensive income includes a loss of $349,805 and a gain of $840,655, respectively, which were entirely
from foreign currency translation. As of and for the
year ended September 30, 2018 the Company used the following exchange rates.
Approximate weighted Approximate weighted
average exchange rate average exchange rate
Exchange rate at For the year ended Exchange rate at For the year ended
Currency September 30, 2018 September 30, 2018 September 30, 2017 September 30, 2017
Euro 1.170 1.190 1.170 1.049
Indian Rupee 0.014 0.015 N/A N/A Equity Method of Accounting for Investments The Company evaluates
the method of accounting for investments in which it holds an equity interest based on the amount of control it exercises over
the operations of the investee, exposure to losses in excess of its investment, the ability to significantly influence the investee
and whether the Company is the primary beneficiary of the investee. Under the voting interest model, the Company applies the equity
method when the Company owns or controls from 20% to 50% of the voting shares, or below 20% of the voting shares when significant
influence can be exercised over the operating and financial policies of the investee company. Cash Flows Reporting The Company adopted
uses the indirect or reconciliation method (“Indirect method”) a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Subsequent Events The Company will
evaluate subsequent events through the date when the financial statements were issued. It is the Company’s policy to disclose
subsequent information that it feels is important to the context of the financial statements. Reclassifications Certain reclassifications
have been made to prior period amounts to conform to the current period presentation. Recently Issued Accounting Pronouncements In May 2014, the
FASB issued ASU 2014-09, Revenue from Contracts with Customers (Topic 606). On February 25,
2016, the FASB issued Accounting Standards Codification (“ASC”) 842, “Leases,” which replaced the existing
guidance in ASC 840, Leases (“ASC 840”). The accounting for leases by lessors basically remained unchanged
from the concepts that existed in ASC 840 accounting. The FASB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The standard is effective for fiscal years beginning after beginning after December 15, 2018. The standard is applied on a “modified
retrospective” basis. The Company expects to adopt this standard in its fiscal year ending September 30, 2020. We are evaluating
the impact that ASC 842 will have on our consolidated financial statements and related disclosures. In October 2016,
the FASB issued ASU 2016-16, Income Taxes (Topic 740) (ASU 2016-16).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The Company expects to adopt this standard in its fiscal year ending September 30, 2019 and does not expect the adoption of this
standard to have a material effect upon its consolidated financial statements. In November 2016,
the FASB issued ASU 2016-18, Statement of Cash Flows–Restricted Cash (Topic 230) In January 2017,
the FASB issued ASU 2017-04, Intangibles - Goodwill and Other (Topic 350)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expects to adopt this standard in its fiscal
year ending September 30, 2019 and does not expect the adoption of this standard to have a material effect upon its consolidated
financial statements. In May 2017, the
FASB issued ASU 2017-09, Compensation-Stock Compensation (Topic 718): Scope of Modification Accounting (ASU 2017-09).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The Company expects to adopt this standard in its fiscal year ending September 30, 2019 and does not
expect the adoption of this standard to have a material effect upon its consolidated financial statements. On December 22,
2017, the Securities and Exchange Commission (SEC) staff issued Staff Accounting Bulletin No. 118, Income Tax Accounting Implications
of the Tax Cuts and Jobs Act Management does
not believe that any other recently issued, but not yet effective accounting pronouncements, if adopted, would have a material
effect on the accompanying financial statements.</t>
  </si>
  <si>
    <t>Segment and Geographic Information</t>
  </si>
  <si>
    <t>Segment Reporting [Abstract]</t>
  </si>
  <si>
    <t xml:space="preserve">NOTE 3 – SEGMENT AND GEOGRAPHIC INFORMATION The Company reports and
evaluates financial information for three segments: Advanced Technologies (AT) segment, the Electronics Manufacturing (EM) segment
and the Industrial Technology (IT) segment. The AT segment develops smart devices and provides progressive design and development
solutions to create impactful experiences for mobile, web, virtual and augmented reality, wearables and television as well as providing
cutting edge, mission critical security and video surveillance. The EM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This segment also
sells software development services for mobile, web, virtual reality, and PC applications. The IT segment offers single-source
expertise and services for rigging, millwrighting, in plant maintenance, equipment erection, relocation, and disassembly to diversified
customers in USA. The segment also sells a complete line of air filtration and environmental control instruments &amp; products
to a wide variety of customers in industries such as: chemical, cement, steel, food, construction, mining, &amp; petrochemical
worldwide. The following tables summarize
the Company’s segment information:
For the year ended
September 30,
2018 2017
Revenues form external customers
Advanced Technologies $ 1,765,106 $ -
Electronics Manufacturing 52,530,983 64,058,934
Industrial Technology 35,640,430 56,569,266
Total revenues $ 89,936,519 $ 120,628,200
Gross profit
Advanced Technologies $ 1,118,366 $ -
Electronics Manufacturing 20,143,943 23,462,190
Industrial Technology 10,122,948 16,451,362
Total gross profit $ 31,385,257 $ 39,913,552
Operating (loss) income
Advanced Technologies $ (6,529,172 ) $ -
Electronics Manufacturing 234,012 571,167
Industrial Technology (4,605,505 ) 4,544,511
Total operating (loss) income $ (10,900,665 ) $ 5,115,678
Other income (expense)
Advanced Technologies $ 8,346 $ -
Electronics Manufacturing 567,497 (187,266 )
Industrial Technology (300,796 ) (422,849 )
Total other income (expense) $ 275,047 $ (610,115 )
Depreciation and Amortization
Advanced Technologies $ 573,395 $ -
Electronics Manufacturing 1,797,768 1,697,547
Industrial Technology 1,809,957 1,444,063
Total depreciation and amortization $ 4,181,120 $ 3,141,610
September 30, September 30,
2018 2017
Identifiable Assets
Advanced Technologies $ 5,569,383 $ -
Electronics Manufacturing 25,589,642 39,115,299
Industrial Technology 36,171,589 31,066,074
Total Assets $ 67,330,614 $ 70,181,373 The Company generates
revenue from product sales and services from its subsidiaries located in the United States, Germany, Romania, India, and Hong Kong.
Revenue and long-lived asset information for the Company is as follows:
September 30, September 30,
Revenues 2018 2017
U.S. Operations $ 25,304,978 $ 30,550,870
Non-U.S. Operations 64,631,541 90,077,330
$ 89,936,519 $ 120,628,200
September 30, September 30,
Long-lived Assets 2018 2017
U.S. Operations $ 6,262,163 $ 6,430,210
Non-U.S. Operations 21,038,491 13,688,101
$ 27,300,654 $ 20,118,311 </t>
  </si>
  <si>
    <t>Fair Value Measurements</t>
  </si>
  <si>
    <t>Fair Value Disclosures [Abstract]</t>
  </si>
  <si>
    <t>NOTE 4 – FAIR VALUE MEASURE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The
Company had no assets reportable under ASC 820 at September 30, 2018 and 2017.</t>
  </si>
  <si>
    <t>Cash and Cash Equivalents [Abstract]</t>
  </si>
  <si>
    <t>NOTE 5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1,342,163 and $1,531,895
as of September 30, 2018 and 2017, respectively. The Company also records a liability for claims that have been incurred but not
recorded at the end of each year. The amount of the liability is determined by Benecon Group. The liability recorded in accrued
expenses amounted to $104,987 and $79,569 as of September 30, 2018 and 2017, respectively.</t>
  </si>
  <si>
    <t>Accounts Receivable, Net</t>
  </si>
  <si>
    <t>Receivables [Abstract]</t>
  </si>
  <si>
    <t>NOTE 6 – ACCOUNTS RECEIVABLE, NET Accounts receivable, net
consists of the following:
September 30, September 30,
2018 2017
Accounts receivable $ 14,244,363 $ 15,759,847
Allowance for doubtful accounts (298,708 ) (298,708 )
$ 13,945,655 $ 15,461,139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 xml:space="preserve">NOTE 7 – INVENTORY, NET Inventory, net of reserves,
consist of the following:
September 30, September 30,
2018 2017
Raw materials $ 8,654,497 $ 10,653,963
Work in progress 1,412,828 2,600,229
Finished goods 2,298,081 4,428,791
12,365,406 17,682,983
Less: Allowance for inventory obsolescence (1,010,948 ) (411,101 )
Inventory –net of allowance for inventory obsolescence $ 11,354,458 $ 17,271,882 </t>
  </si>
  <si>
    <t>Property and Equipment</t>
  </si>
  <si>
    <t>Property, Plant and Equipment [Abstract]</t>
  </si>
  <si>
    <t>NOTE 8 – PROPERTY AND EQUIPMENT Property and equipment
are summarized as follows:
September 30, September 30,
2018 2017
Land $ 1,241,720 $ 1,241,720
Building 5,143,921 5,229,075
Furniture and office equipment 2,685,315 1,678,936
Computers and software 6,762,046 1,723,408
Machinery and equipment 22,102,390 17,176,599
37,935,392 27,049,738
Less: Accumulated depreciation (10,634,738 ) (6,931,427 )
Property and equipment, net $ 27,300,654 $ 20,118,311 The Company completed
the annual impairment test of property and equipment and determined that there was no impairment as the fair value of property
and equipment, substantially exceeded their carrying values at September 30, 2018. Depreciation and amortization of property and
equipment totaled approximately $4,181,120 and $3,141,610 for fiscal years ended September 30, 2018 and 2017, respectively.</t>
  </si>
  <si>
    <t>Prepaid and Other Current Assets</t>
  </si>
  <si>
    <t>Deferred Costs, Capitalized, Prepaid, and Other Assets Disclosure [Abstract]</t>
  </si>
  <si>
    <t>NOTE 9 – PREPAID AND OTHER CURRENT
ASSETS On September 30, 2018,
the Company had prepaid and other current assets consisting of prepayments on inventory purchases of $1,026,441, other current
assets of $1,115,201 and other receivables of $1,991,354. On September 30, 2017, the Company had prepaid and other current assets
consisting of prepayments on inventory purchases of $1,310,129 and other current assets of $410,735.</t>
  </si>
  <si>
    <t>Equity Investment in Vicon Industries, Inc.</t>
  </si>
  <si>
    <t>Schedule of Investments [Abstract]</t>
  </si>
  <si>
    <t>NOTE 10 – EQUITY INVESTMENT
IN VICON INDUSTRIES, INC. On March 23, 2018,
in a private resale transaction, Cemtrex purchased 7,284,824 shares of common stock and a warrant to purchase an additional 1,500,000
shares of common stock of Vicon, valued at $2,913,930, from former Vicon shareholder NIL Funding Corporation, pursuant to the terms
of a Securities Purchase Agreement. Cemtrex’s purchase of the Vicon Industries common stock and warrant resulted in its beneficial
ownership of approximately 46% of the outstanding shares of common stock of Vicon. Cemtrex purchased the shares of common stock
and warrant of Vicon in exchange for 1,012,625 shares of Cemtrex common stock. Following the closing of the transaction, the Company’s
Chief Executive Officer and the Company’s Executive Director joined Vicon Industries Board of Directors. The Company’s
Chief Executive Officer became Vicon’s Chief Executive Officer. The Company has determined that the equity investment method
to account for Vicon was appropriate because it does not have a majority voting interest and the Company does not have control
of Vicon’s Board of Directors. The carrying value
of the assets and liabilities of Vicon as of September 30, 2018:
As of
September 30, 2018
Current assets $ 11,782,290
Non-current assets 1,154,286
Total assets $ 12,936,576
Current liabilities $ 5,416,541
Non-current liabilities 7,545,683
Total liabilities $ 12,962,224
Shareholders’ equity $ (25,648 )
Total liabilities and shareholders’ equity $ 12,936,576
For the twelve
months ended
September 30, 2018
Revenues $ 27,733,367
Net loss $ (5,409,146 ) As of September
30, 2018, the carrying value of the Company’s investment in Vicon was $1,699,271.</t>
  </si>
  <si>
    <t>Other Assets</t>
  </si>
  <si>
    <t>NOTE 11 - OTHER ASSETS As of September 30, 2018,
the Company had other assets of $3,093,607 which was comprised of rent security of $126,078, and deferred tax assets of $2,967,529.
As of September 30, 2017, the Company had other assets of $311,607 which was comprised of rent security of $74,125 and other assets
of $237,482.</t>
  </si>
  <si>
    <t>Short-Term Liabilites</t>
  </si>
  <si>
    <t>Debt Disclosure [Abstract]</t>
  </si>
  <si>
    <t>NOTE 12 – SHORT-TERM LIABILITES The Company’s
subsidiaries have revolving lines of credit with various banks in order to fund operations. As of September 30, 2018, and 2017,
the balances of these accounts were $2,639,542 and $4,466,218, respectively. On February 12,
2018 the Company’s subsidiary ROB Cemtrex GmbH obtained a $3,680,079 (€3,000,000 based on the exchange rate at the
time) secured loan with Deutsche Bank. This loan carries interest of EURIBOR ( Euro Interbank
Offer Rate) On November 15,
2017, the Company issued a note payable to an unrelated third party, for $2,300,000. This note carries interest of 8% and is due
after 18 months. As of September 30, 2018, $100,000 of this note was paid in cash and 403,500 shares of the Company’s common
stock have been issued to satisfy $725,000 of this note. Subsequent to September 30, 2018, $225,000 of this note was paid with
common stock and was reclassed to the long-term liability Notes Payable in accordance with U.S. GAAP. As of September 30, 2018,
$1,475,000 of this note remains outstanding. On May 11, 2018,
the Company issued a note payable to an unrelated third party, for $1,725,000. This note carries interest of 8% and is due after
18 months. As of September
30, 2018, and 2017 there were $1,807,910 and $2,084,084 in current portion of long-term liabilities, respectively. As of September
30, 2018, the Company has satisfied all outstanding convertible notes payable, to various unrelated third parties. For the year
ended September 30, 2018, 149,088 shares of the Company’s common stock were issued to satisfy the $220,000 of convertible
notes payable outstanding at September 30, 2017. For the year ended September 30, 2017, 1,237,105 shares of the Company’s
common stock were issued to satisfy $3,528,000 of convertible notes payable and interest of $163,628 due on those notes.</t>
  </si>
  <si>
    <t>Long-Term Liabilities</t>
  </si>
  <si>
    <t>NOTE 13 – LONG-TERM LIABILITIES Loans payable to bank On October 31, 2013,
the Company acquired a loan from Sparkasse Bank of Germany in the amount of $4,006,500 (€3,000,000, based upon exchange rate
on October 31, 2013) in order to fund the purchase of ROB Cemtrex GmbH. $2,799,411 of the proceeds went to direct purchase of ROB
Cemtrex GmbH and $1,207,089 funded beginning operations. This loan carries interest of 4.95% per annum and is payable on October
30, 2021. On December15, 2015,
the Company acquired a loan from Fulton Bank in the amount of $5,250,000 in order to fund the purchase of Advanced Industrial Services,
Inc. $5,000,000 of the proceeds went to direct purchase of AIS. This loan carries interest of LIBOR plus 2.25% per annum (4.51%
as of September 30, 2018) and is payable on December 15, 2022 On December15, 2015,
the Company acquired a loan from Fulton Bank in the amount of $620,000 in order to fund the operations of Advanced Industrial Services,
Inc. This loan carries interest of LIBOR (4.26% as of September 30, 2018) plus 2.00% per annum and is payable on December 15, 2020. On May 1, 2018,
the Company acquired a loan from Fulton Bank in the amount of $400,000 in order to fund new equipment for Advanced Industrial Services,
Inc. This loan carries interest of LIBOR plus 2.00% per annum (4.26% as of September 30, 2018) and is payable on May 1, 2023. Mortgage payable On March 1, 2014,
the Company completed the purchase of the building that ROB Cemtrex GmbH occupies in Neulingen, Germany. The purchase was fully
financed through Sparkasse Bank of Germany for $5,500,400 (€4,000,000 based upon the exchange rate on March 1, 2014). This
mortgage carries interest of 3.00% and is payable over 17 years. Notes payable On December 15,
2015, the Company issued notes payable to the sellers of Advanced Industrial Services, Inc. for $1,500,000 to fund the purchase
of AIS. These notes carry interest of 6% and are payable over 3 years. Upon acquisition
of AIS, the Company assumed a promissory note related to the purchase of shares from a former shareholder in 2011. The note requires
ten annual payments of principal plus interest at treasury bill rates. The note matures in 2022. Estimated maturities
of our long-term debt over the next 5 years are as follows;
2019 2020 2021 2022 2023 Thereafter Total
Sparkasse Bank - €3,000,000 * $ 464,426 $ 487,944 $ 512,652 $ 54,365 $ - $ - $ 1,519,387
Fulton Bank - $5,250,000 693,292 718,141 749,519 782,269 427,758 - 3,370,979
Fulton Bank - $620,000 124,547 130,157 37,564 - - - 292,268
Fulton Bank - $400,000 74,880 78,613 82,141 85,792 59,553 - 380,979
Mortgage on Neulingen Building* 238,486 245,739 253,214 260,916 268,851 2,539,825 3,807,031
Notes payable - AIS 172,376 - - - - - 172,376
Promisorry Note - AIS 17,185 17,185 17,185 17,269 - - 68,824
Capital Lease Obligations 22,718 23,104 20,977 - - - 66,799
Subsequent payment of notes payable in common stock 225,000
TOTAL $ 1,807,910 $ 1,700,883 $ 1,673,252 $ 1,200,611 $ 756,162 $ 2,539,825 $ 9,903,643 * based upon exchange rate on September
30, 2018</t>
  </si>
  <si>
    <t>Related Party Transactions</t>
  </si>
  <si>
    <t>Related Party Transactions [Abstract]</t>
  </si>
  <si>
    <t>NOTE 14 – RELATED PARTY TRANSACTIONS On February 9, 2017,
the outstanding principal and accrued interest owed on notes payable to Ducon Technologies, Inc., of $3,339,833 were exchanged
for 333,983 shares of the Company’s Series 1 preferred stock and 667,967 Series 1 warrants. As of September 30, 2018, there
was $31,690 in trade receivables due from Ducon Technologies, Inc. On August 8, 2018,
the Company entered into a Research and Development Services Agreement (the “Agreement”) with Vicon to provide Vicon
with outsourced software development services. Vicon is transitioning its principal Israeli based software development activities
to the Company’s India based services group, which has now assumed principal software coding and test responsibilities for
Vicon. The outsourcing of these activities is expected to materially reduce the Vicon’s software development costs and provide
development efficiencies, which should help expedite its software roadmap. The terms of the Agreement, among other things, set
forth the scope of services, consideration, developed technology ownership, non-disclosure and safeguard of Vicon’s software
code. Pursuant to an informal agreement, $356,055 of fees were billed to Vicon during the year ended September 30, 2018 in connection
with the transition of software development activities. As of September 30, 2018, there was $133,530 due from Vicon.</t>
  </si>
  <si>
    <t>Shareholders' Equity</t>
  </si>
  <si>
    <t>Equity [Abstract]</t>
  </si>
  <si>
    <t>NOTE 15 – SHAREHOLDERS’
EQUITY Preferred Stock The Company is authorized
to issue 10,000,000 shares of Preferred Stock, $0.001 par value. As of September 30, 2018, and September 30, 2017, there were 2,914,168
and 2,822,660 shares issued and outstanding, respectively. Series A Preferred stock 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The Series A Preferred
Stock has no liquidation value or preference. During the twelve-month
periods ended September 30, 2018 and 2017, the Company did not issue any Series A Preferred Stock. As of September
30, 2018, and September 30, 2017, there were 1,000,000 shares of Series A Preferred Stock issued and outstanding, respectively. Series 1 Preferred Stock Dividends Holders of the Series
1 Preferred will be entitled to receive cumulative cash dividends at the rate of 10% of the purchase price per year, payable semiannually
on the last day of March and September in each year. Dividends may also be paid, at our option, in additional shares of Series
1 Preferred, valued at their liquidation preference. The Series 1 Preferred will rank senior to the common stock with respect to
dividends. Dividends will be entitled to be paid prior to any dividend to the holders of our common stock. Liquidation Preference The Series 1 Preferred
will have a liquidation preference of $10 per share, equal to its purchase price. In the event of any liquidation, dissolution
or winding up of our company, any amounts remaining available for distribution to stockholders after payment of all liabilities
of our company will be distributed first to the holders of Series 1 Preferred, and then pari passu Voting Rights Except as otherwise
provided in the certificate of designation, preferences and rights or as required by law, the Series 1 Preferred will vote together
with the shares of our common stock (and not as a separate class) at any annual or special meeting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 No Conversion The Series 1 Preferred
will not be convertible into or exchangeable for shares of our common stock or any other security. Rank The Series 1 Preferred
will rank with respect to distribution rights upon our liquidation, winding-up or dissolution and dividend rights, as applicable:
● senior to our Series A preferred stock, common stock and any other class of capital stock we issue in the future unless the terms of that stock provide that it ranks senior to any or all of the Series 1 Preferred;
● on a parity with any class of capital stock we issue in the future the terms of which provide that it will rank on a parity with any or all of the Series 1 Preferred;
● junior to each class of capital stock issued in the future the terms of which expressly provide that such capital stock will rank senior to the Series 1 Preferred and the common stock; and
● junior to all of our existing and future indebtedness. As of September
30, 2018, and September 30, 2017 there were 1,914,168 and 1,822,660 shares of Series 1 Preferred Stock issued and outstanding,
respectively. In January and February
2017, the Company received aggregate net proceeds of $12,735,428 through the issuance of 1,401,884 shares of its Series 1 preferred
stock. On February 9, 2017,
the outstanding principal and accrued interest owed on notes payable to Ducon Technologies, Inc., of $3,339,833 were exchanged
for 333,983 shares of the Company’s Series 1 preferred stock and 667,967 Series 1 warrants. For the fiscal years ended September 30, 2018 and 2017, 91,508
and 86,739 shares of Series 1 Preferred Stock were issued to pay $915,080 and $867,933 worth of dividends to holders of Series
1 Preferred Stock, respectively. For the fiscal year
ended September 30, 2017, $332,938 in cash dividends have been paid to holders of Series 1 Preferred Stock. Common Stock Listing on NASDAQ Capital Markets On June 25, 2015,
the Company’s common stock commenced trading on the NASDAQ Capital Market under the symbol “CETX”. Common Stock The Company is authorized
to issue 20,000,000 shares of common stock, $0.001 par value. As of September 30, 2018, there were 12,973,730 shares issued and
outstanding and at September 30, 2017, there were 10,404,434 shares issued and outstanding. During the twelve-month
periods ended September 30, 2018, and 2017 the Company issued 2,568,936 and 1,307,679 shares of common stock. During the twelve-months
ended September 30, 2017 the Company acquired and retired 363,528 shares of its common stock at a cost of $1,344,594 purchased
under the share repurchase authorization that Cemtrex’s board of directors approved in 2016 for the repurchase of up to one
million outstanding shares over a 12-month period, depending on market conditions. During the fiscal
years ended September 30, 2018 and 2017, 98,821 and 1,237,105 shares of the Company’s common stock have been issued to satisfy
$220,000 and $3,691,628 of convertible notes payable, respectively. Additionally, during the year ended September 30, 2018, 50,267
shares of common stock were issued to satisfy interest of $109,144 on the convertible notes payable. During the fiscal
year ended September 30, 2018, 403,500 shares of the Company’s common stock have been issued to satisfy $725,000 of short-term
notes payable. Subscription
Rights Offering In
December 2016, we commenced a subscription rights offering to our stockholders to raise up to $15.0 million through the sale of
units, each consisting of one share of our Series 1 preferred stock, paying cumulative dividends at the rate of 10% of the purchase
price per year, and two five-year Series 1 warrants, upon the exercise of subscription rights at $10.00 per unit. On February 2,
2017, Cemtrex, Inc. (the “Company”) completed the final closing of its rights offering. With the final closing, the
total subscription proceeds received by the Company in its rights offering and related standby placement amounted to $14,018,750,
after deduction of the dealer-manager fee and other offering expenses On March 23, 2018,
in a private resale transaction, Cemtrex purchased 7,284,824 shares of common stock and a warrant to purchase an additional 1,500,000
shares of common stock of Vicon Industries, Inc. in exchange for 1,012,625 shares of Cemtrex common stock. On August 22, 2018,
Cemtrex entered into an underwriting agreement with Aegis Capital Corp., as the representative of the several underwriters, relating
to the firm commitment underwritten public offering of 1,000,000 shares of the Company’s common stock, par value $0.001 per
share, at a public offering price of $1.65 per share. The Company received $1,650,000 in proceeds from the offering. After deducting
the underwriting discount and offering expenses of $147,500 the Company received $1,502,500 in net proceeds. The Company also granted
the Underwriters an option for a period of 45 days to purchase up to an additional 150,000 shares of common stock to cover over-allotments,
if any, at the public offering price, less the underwriting discount. These warrants were not exercised. On April 19, 2017
the Company’s Board of Directors paid a cash dividend totaling $195,700 on common stock to shareholders of record on March
31, 2017.</t>
  </si>
  <si>
    <t>Share-Based Compensation</t>
  </si>
  <si>
    <t>Disclosure of Compensation Related Costs, Share-based Payments [Abstract]</t>
  </si>
  <si>
    <t xml:space="preserve">NOTE 16 – SHARE-BASED COMPENSATION On December 5, 2016,
the Company granted a stock option for 200,000 shares to Saagar Govil, the Company’s Chairman and CEO. These options have
an exercise price of $4.24 per share, 50% of the options vest each year and they expire after six years. As of September 30, 2018,
none of these options have been exercised. On December 18,
2017, the Company granted a stock option for 200,000 shares to Saagar Govil, the Company’s Chairman and CEO. These options
have an exercise price of $2.64 per share, 50% of the options vest each year and they expire after six years. As of September 30,
2018, none of these options have been exercised. The following weighted-average
assumptions were used to estimate the fair value of the common stock option liability at September 30, 2018
September 30, 2018
Expected term 4 Years
Risk-free interest rate 1.73 %
Expected volatility 61.33 %
Expected dividend yield 0 % During the years
ended September 30, 2018 and 2017 the Company recognized $401,300 and zero of share-based compensation expense on its outstanding
options. Of those expenses $174,667, which were deemed immaterial, were for prior years that were unrecorded. As of September
30, 2018, there was $184,700 of total unrecognized compensation cost related to nonvested stock options, which is expected to be
recognized over a weighted-average period of 1.5 years.
Number of Options Weighted Average Exercise Price Weighted Average Remaining Contractual Term (in years) Aggregate Intrinsic Value
Outstanding at September 30, 2016 274,996 $ 1.73
Options granted 200,000 $ 4.24
Options exercised (37,499 ) $ 1.80 $ 2.16
Options forfeited - -
Outstanding at September 30, 2017 437,497 $ 2.87
Options granted 200,000 $ 2.64
Options exercised (4,608 ) $ 1.80 $ 2.01
Options forfeited - -
Outstanding at September 30, 2018 632,889 $ 2.80 4.09 $ -
Exercisable at September 30, 2018 332,889 $ 3.17 3.39 $ - </t>
  </si>
  <si>
    <t>Commitments and Contingencies</t>
  </si>
  <si>
    <t>Commitments and Contingencies Disclosure [Abstract]</t>
  </si>
  <si>
    <t>NOTE 17 – COMMITMENTS AND CONTINGENCIES The Company has moved its
corporate activities to Long Island City with a lease of 12,000 square feet at a rate of $30,000 per month that expires May 31,
2020. The Company’s IT
segment leases (i) approx. 5,000 square feet of office and warehouse space in Liverpool, New York from a third party on a month
to month lease at a monthly rent of $2,200, (ii) approximately 25,000 square feet of warehouse space in Manchester, PA from a third
party in a seven year lease at a monthly rent of $7,300 expiring on December 13, 2022, (iii) approximately 43,000 square feet of
office and warehouse space in York, PA from a third party in a seven year lease at a monthly rent of $21,825 expiring on December
13, 2022, (iv) approximately 15,500 square feet of warehouse space in Emigsville, PA from a third party in a one year lease at
a monthly rent of $4,555 expiring on August 31, 2019. The Company’s EM
segment owns a 70,000 square-foot manufacturing building in Neulingen. The EM segment also leases (i) a 10,000 square foot manufacturing
facility in Sibiu, Romania from a third party in a ten-year lease at a monthly rent of $9,363 (€8,000) expiring on May 31,
2019, (ii) approximately 86,000 square feet of office, warehouse and manufacturing space in Paderborn, Germany at monthly rental
of $51,480 (€44,000) which expires on September 30, 2018, this lease was not renewed. The Company’s AT
segment leases approximately 6,700 square feet of office and warehouse space in Pune, India from a third party in an eighteen-month
lease at a monthly rent of $6,265 (INR454,365) expiring on September 6, 2019 Future Lease obligations
are as follows;
2019 $ 919,289
2020 539,100
2021 293,400
2022 271,500
2023 271,500
$ 2,294,789 Legal On October 4, 2018, the
Company reached a settlement on the securities class action litigation through a mediator for an amount of $625,000 and also reached
a settlement on Derivative action for an amount of $100,000. This settlement is subject to a final court approval which will take
several months. The settlement amounts shall be paid by the Company’s insurance carrier.</t>
  </si>
  <si>
    <t>Income Taxes</t>
  </si>
  <si>
    <t>Income Tax Disclosure [Abstract]</t>
  </si>
  <si>
    <t>NOTE 18 – INCOME TAXES The Tax Cuts
and Jobs Act (the “Tax Act”) was enacted on December 22, 2017. The Tax Act reduces the maximum U.S. federal corporate
tax rate from 35% to 21%, allows net operating losses incurred in 2018 and beyond to be carried forward indefinitely, allows alternative
minimum tax carryforwards to be partially refunded, beginning in 2018, and fully refunded by 2021, and creates new taxes on certain
foreign sourced earnings. The following is
a geographical breakdown of (loss) income before the provision for income taxes:
Year ended September 30,
2018 2017
Domestic $ (5,864,209 ) $ (148,185 )
Foreign (4,761,409 ) 4,653,748
Income before provision for income taxes $ (10,625,618 ) $ 4,505,563 The provision for
income taxes consisted of the following:
September 30, 2018 September 30, 2017
Current (benefit)/provision
Federal $ - $ (38,059 )
State 1,859 (12,686 )
Foreign 245,419 166,393
Total current (benefit)/provision 247,278 115,648
Deferred provision
Federal (2,155,797 ) -
State (667,270 ) -
Foreign 16,385 -
Total deferred provision $ (2,806,682 ) $ -
Total (benefit)/provision for income taxes $ (2,559,404 ) $ 115,648
Effective Income tax rate 24.09 % 2.57 % The following is
a reconciliation of the effective income tax rate to the federal and state statutory rates:
For the Fiscal Year For the Fiscal Year
Ended Ended
September 30, 2018 September 30, 2017
U.S. statutory rate 21.00 % 34.00 %
State statutory rate 6.50 % 9.00 %
Foreign tax rate differential -2.22 % -40.72 %
Nondeducttible expenses -1.20 % 0.29 %
Effective rate 24.09 % 2.57 % The effective tax
rate decreased mainly due to the change from net income in 2017 to net loss in 2018 and from the impact of the decrease in federal
and state income tax rates in 2018. The components of our deferred tax assets
and liabilities are summarized as follows:
September 30, 2018 September 30, 2017
Deferred Tax Assets:
Net operating loss carryforwards 4,153,803 -
Fixed asset depreciation 254,579 -
Prepaid expenses 12,837 -
Gain/loss on fixed asset disposal 31,747 -
Allowance for bad debt - -
Total gross deferred taxes 4,452,966 -
Valuation allowance (1,485,437 ) -
Net deferred tax assets 2,967,529 -
Deferred Tax Liabilities:
Accrued vacation (4,336 ) -
Goodwill amortization (71,101 ) -
Research and development expenses (69,025 ) -
Depreciation (1,907,385 ) (1,891,000 )
Total deferred tax liabilities (2,051,847 ) (1,891,000 )
Total deferred tax assets (liabilities) 915,682 (1,891,000 )
Recorded as:
Non-current deferred tax assets (in other assets) 2,967,529 -
Non-current deferred tax liabilities (2,051,847 ) (1,891,000 )
Total deferred tax assets (liabilities) 915,682 (1,891,000 ) As of September 30,
2018, the recorded deferred tax assets were $4,452,966, for the United States and India, offset by a valuation allowance of $1,485,437. At September 30,
2018, the Company has $9,703,148 of operating loss carryovers, expiring at various dates from 2027 through 2030.</t>
  </si>
  <si>
    <t>Subsequent Events</t>
  </si>
  <si>
    <t>Subsequent Events [Abstract]</t>
  </si>
  <si>
    <t>NOTE 19– SUBSEQUENT EVENTS Cemtrex has evaluated subsequent
events up to the date the consolidated financial statements were issued. Centrex concluded that the following subsequent events
have occurred and require recognition or disclosure in the consolidated financial statements. On October 15, 2018, the
Company moved its principal executive offices to 30-30 47th Avenue, Long Island City, NY, 11101.</t>
  </si>
  <si>
    <t>Basis of Presentation and Significant Accounting Policies (Policies)</t>
  </si>
  <si>
    <t>Basis of Presentation and Use of Estimates</t>
  </si>
  <si>
    <t>Basis of Presentation and Use of Estimat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Basis of Presentation The accompanying consolidated
financial statements and related notes have been prepared in accordance with accounting principles generally accepted in the United
States of America (“U.S. GAAP”).</t>
  </si>
  <si>
    <t>Fiscal Year-End</t>
  </si>
  <si>
    <t>Fiscal Year-End The Company elected September
30 as its fiscal year-end dat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t>
  </si>
  <si>
    <t>Principles of Consolidation</t>
  </si>
  <si>
    <t>Principles of Consolidation The consolidated financial
statements include the accounts of the Company, its wholly-owned subsidiaries (Griffin Filters LLC, MIP Cemtrex Inc., Cemtrex
Advanced Technologies Inc., Cemtrex Ltd., Cemtrex Technologies Pvt. Ltd., ROB Cemtrex GmbH, ROB Systems Srl, ROB Cemtrex Assets
UG, ROB Cemtrex Logistics GmbH, and Advanced Industrial Services, Inc. All inter-company balances and transactions have been eliminated
in consolidation.</t>
  </si>
  <si>
    <t>Fair Value of Non-Financial Assets or Liabilities Measured on a Recurring Basis</t>
  </si>
  <si>
    <t>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 moving
inventories. The Company establishes a reserve for inventory shrinkage, if any, based on the historical results of physical inventory
cycle counts.</t>
  </si>
  <si>
    <t>Carrying Value, Recoverability and Impairment of Long-Lived Assets</t>
  </si>
  <si>
    <t>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statements of operations.</t>
  </si>
  <si>
    <t>Cash Equivalents</t>
  </si>
  <si>
    <t>Cash Equivalents The Company considers
all highly liquid investments with maturities of three months or less at the time of purchase to be cash equivalents.</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has $298,708
allowance for doubtful accounts at September 30, 2018 and 2017. The Company does not have
any off-balance-sheet credit exposure to its customers at September 30, 2018 or 2017.</t>
  </si>
  <si>
    <t>Inventory and Cost of Goods Sold</t>
  </si>
  <si>
    <t>Inventory and Cost of Goods Sold The Company values inventory,
consisting of finished goods, at the lower of cost or market.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1,010,948 and
$411,101 in inventory obsolescence at September 30, 2018 and 2017, respectively.</t>
  </si>
  <si>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Estimated Useful Life
(Years)
Building 30
Furniture and office equipment 5
Computer software 7
Machinery and equipment 7 Upon sale or retirement
of property and equipment, the related cost and accumulated depreciation are removed from the accounts and any gain or loss is
reflected in statements of operations.</t>
  </si>
  <si>
    <t>Goodwill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September 30 and between annual tests when an event occurs or circumstances change that could indicate
that the asset might be impaired.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For the years ended September
30, 2018, and 2017, there was no impairment of the Company’s goodwill.</t>
  </si>
  <si>
    <t>Leases</t>
  </si>
  <si>
    <t>Leases Lease agreements are evaluated
to determine whether they are capital leases or operating leases. The Company considers a capital lease if it meets one of the
following criteria: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Related Parties</t>
  </si>
  <si>
    <t>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a certain
amount of its revenues from sales of its products, with revenues being generated upon the shipment of merchandise. Persuasive evidence
of an arrangement is demonstrated via sales invoice or contract; the sales price to the customer is fixed upon acceptance of the
signed purchase order or contract and there is no separate sales rebate, discount, or volume incentive. A certain amount of our
revenues fall under the percentage-of-completion method of accounting used for long-term contracts. Under this method, sales and
gross profit are recognized as work is performed based on the relationship between actual costs incurred and total estimated costs
at completion. Sales and gross profit are adjusted prospectively for revisions in estimated total contract costs and contract values.
Estimated losses are recorded when identified. Deferred Revenue represents billings in excess of revenue recognized. The Company records a
liability when receiving cash in advance of delivering goods or services to the customer. This liability is reversed against the
receivable recognized when those goods or services are delivered.</t>
  </si>
  <si>
    <t>Shipping and Handling Costs</t>
  </si>
  <si>
    <t>Shipping and Handling Costs The Company accounts for
shipping and handling fees in accordance with paragraph 605-45-45-19 of the FASB Accounting Standards Codification. Amounts charged
to customers for shipping products are included in revenues, the related costs are classified in cost of goods sold as incurred.</t>
  </si>
  <si>
    <t>Income Tax Provision</t>
  </si>
  <si>
    <t>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for interest and penalties on income taxes when there is a
likelihood that they will occur and can be reasonably estimated.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New
York, Pennsylvania, Germany, Romania, India, and Honk Kong in The People’s Republic of China,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Uncertain Tax Positions For the years ended September
30, 2018 and 2017, the Company did not take any uncertain tax positions and had no adjustments to its income tax liabilities or
benefits. The Company will record any interest and/or penalties arising from uncertain tax provisions when they are likely to
occur and reasonably estimable.</t>
  </si>
  <si>
    <t>Accounting for Share-Based Compensation</t>
  </si>
  <si>
    <t>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t>
  </si>
  <si>
    <t>Net Income (Loss) per Common Share</t>
  </si>
  <si>
    <t>Net Income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year ended
September 30,
2018 2017
Basic weighted average shares outstanding 11,236,262 10,013,378
Dilutive effect of options - 69,883
Dilutive effect of convertible debt - 92,475
Diluted weighted average shares outstanding 11,236,262 10,175,736 For the years ended
September 30, 2018 and 2017, 843,625 and zero shares of common stock were excluded from the computation of diluted earnings per
share because the effect of their inclusion would be anti-dilutive.</t>
  </si>
  <si>
    <t>Foreign Currency Translation Gain and Comprehensive Income (Loss)</t>
  </si>
  <si>
    <t xml:space="preserve">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18
and September 30, 2017, comprehensive income includes a loss of $349,805 and a gain of $840,655, respectively, which were entirely
from foreign currency translation. As of and for the
year ended September 30, 2018 the Company used the following exchange rates.
Approximate weighted Approximate weighted
average exchange rate average exchange rate
Exchange rate at For the year ended Exchange rate at For the year ended
Currency September 30, 2018 September 30, 2018 September 30, 2017 September 30, 2017
Euro 1.170 1.190 1.170 1.049
Indian Rupee 0.014 0.015 N/A N/A </t>
  </si>
  <si>
    <t>Equity Method of Accounting for Investments</t>
  </si>
  <si>
    <t>Equity Method of Accounting for Investments The Company evaluates
the method of accounting for investments in which it holds an equity interest based on the amount of control it exercises over
the operations of the investee, exposure to losses in excess of its investment, the ability to significantly influence the investee
and whether the Company is the primary beneficiary of the investee. Under the voting interest model, the Company applies the equity
method when the Company owns or controls from 20% to 50% of the voting shares, or below 20% of the voting shares when significant
influence can be exercised over the operating and financial policies of the investee company.</t>
  </si>
  <si>
    <t>Cash Flows Reporting</t>
  </si>
  <si>
    <t>Cash Flows Reporting The Company adopted uses
the indirect or reconciliation method (“Indirect method”) a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Subsequent Events The Company will evaluate
subsequent events through the date when the financial statements were issued. It is the Company’s policy to disclose subsequent
information that it feels is important to the context of the financial statements.</t>
  </si>
  <si>
    <t>Reclassifications</t>
  </si>
  <si>
    <t>Reclassifications Certain reclassifications
have been made to prior period amounts to conform to the current period presentation.</t>
  </si>
  <si>
    <t>Recently Issued Accounting Pronouncements</t>
  </si>
  <si>
    <t>Recently Issued Accounting Pronouncements In May 2014, the
FASB issued ASU 2014-09, Revenue from Contracts with Customers (Topic 606). On February 25,
2016, the FASB issued Accounting Standards Codification (“ASC”) 842, “Leases,” which replaced the existing
guidance in ASC 840, Leases (“ASC 840”). The accounting for leases by lessors basically remained unchanged
from the concepts that existed in ASC 840 accounting. The FASB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The standard is effective for fiscal years beginning after beginning after December 15, 2018. The standard is applied on a “modified
retrospective” basis. The Company expects to adopt this standard in its fiscal year ending September 30, 2020. We are evaluating
the impact that ASC 842 will have on our consolidated financial statements and related disclosures. In October 2016,
the FASB issued ASU 2016-16, Income Taxes (Topic 740) (ASU 2016-16).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The Company expects to adopt this standard in its fiscal year ending September 30, 2019 and does not expect the adoption of this
standard to have a material effect upon its consolidated financial statements. In November 2016,
the FASB issued ASU 2016-18, Statement of Cash Flows–Restricted Cash (Topic 230) In January 2017,
the FASB issued ASU 2017-04, Intangibles - Goodwill and Other (Topic 350)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expects to adopt this standard in its fiscal
year ending September 30, 2019 and does not expect the adoption of this standard to have a material effect upon its consolidated
financial statements. In May 2017, the
FASB issued ASU 2017-09, Compensation-Stock Compensation (Topic 718): Scope of Modification Accounting (ASU 2017-09).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The Company expects to adopt this standard in its fiscal year ending September 30, 2019 and does not
expect the adoption of this standard to have a material effect upon its consolidated financial statements. On December 22,
2017, the Securities and Exchange Commission (SEC) staff issued Staff Accounting Bulletin No. 118, Income Tax Accounting Implications
of the Tax Cuts and Jobs Act Management does
not believe that any other recently issued, but not yet effective accounting pronouncements, if adopted, would have a material
effect on the accompanying financial statements.</t>
  </si>
  <si>
    <t>Basis of Presentation and Significant Accounting Policies (Tables)</t>
  </si>
  <si>
    <t>Schedule of Estimated Useful Life</t>
  </si>
  <si>
    <t xml:space="preserve">Depreciation of property
and equipment is computed by the straight-line method (after taking into account their respective estimated residual values shown
in the table below) over the estimated useful lives of the respective assets.
Estimated Useful Life
(Years)
Building 30
Furniture and office equipment 5
Computer software 7
Machinery and equipment 7 </t>
  </si>
  <si>
    <t>Schedule of Weighted Average Number of Shares</t>
  </si>
  <si>
    <t xml:space="preserve">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year ended
September 30,
2018 2017
Basic weighted average shares outstanding 11,236,262 10,013,378
Dilutive effect of options - 69,883
Dilutive effect of convertible debt - 92,475
Diluted weighted average shares outstanding 11,236,262 10,175,736 </t>
  </si>
  <si>
    <t>Schedule of Foreign Currency Exchange Rate</t>
  </si>
  <si>
    <t xml:space="preserve">As of and for the
year ended September 30, 2018 the Company used the following exchange rates.
Approximate weighted Approximate weighted
average exchange rate average exchange rate
Exchange rate at For the year ended Exchange rate at For the year ended
Currency September 30, 2018 September 30, 2018 September 30, 2017 September 30, 2017
Euro 1.170 1.190 1.170 1.049
Indian Rupee 0.014 0.015 N/A N/A </t>
  </si>
  <si>
    <t>Segment and Geographic Information (Tables)</t>
  </si>
  <si>
    <t>Schedule of Segment Information</t>
  </si>
  <si>
    <t xml:space="preserve">The following tables summarize
the Company’s segment information:
For the year ended
September 30,
2018 2017
Revenues form external customers
Advanced Technologies $ 1,765,106 $ -
Electronics Manufacturing 52,530,983 64,058,934
Industrial Technology 35,640,430 56,569,266
Total revenues $ 89,936,519 $ 120,628,200
Gross profit
Advanced Technologies $ 1,118,366 $ -
Electronics Manufacturing 20,143,943 23,462,190
Industrial Technology 10,122,948 16,451,362
Total gross profit $ 31,385,257 $ 39,913,552
Operating (loss) income
Advanced Technologies $ (6,529,172 ) $ -
Electronics Manufacturing 234,012 571,167
Industrial Technology (4,605,505 ) 4,544,511
Total operating (loss) income $ (10,900,665 ) $ 5,115,678
Other income (expense)
Advanced Technologies $ 8,346 $ -
Electronics Manufacturing 567,497 (187,266 )
Industrial Technology (300,796 ) (422,849 )
Total other income (expense) $ 275,047 $ (610,115 )
Depreciation and Amortization
Advanced Technologies $ 573,395 $ -
Electronics Manufacturing 1,797,768 1,697,547
Industrial Technology 1,809,957 1,444,063
Total depreciation and amortization $ 4,181,120 $ 3,141,610
September 30, September 30,
2018 2017
Identifiable Assets
Advanced Technologies $ 5,569,383 $ -
Electronics Manufacturing 25,589,642 39,115,299
Industrial Technology 36,171,589 31,066,074
Total Assets $ 67,330,614 $ 70,181,373 </t>
  </si>
  <si>
    <t>Schedule of Revenue and Long-lived Assets</t>
  </si>
  <si>
    <t xml:space="preserve">The Company generates
revenue from product sales and services from its subsidiaries located in the United States, Germany, Romania, India, and Hong Kong.
Revenue and long-lived asset information for the Company is as follows:
September 30, September 30,
Revenues 2018 2017
U.S. Operations $ 25,304,978 $ 30,550,870
Non-U.S. Operations 64,631,541 90,077,330
$ 89,936,519 $ 120,628,200
September 30, September 30,
Long-lived Assets 2018 2017
U.S. Operations $ 6,262,163 $ 6,430,210
Non-U.S. Operations 21,038,491 13,688,101
$ 27,300,654 $ 20,118,311 </t>
  </si>
  <si>
    <t>Accounts Receivable, Net (Tables)</t>
  </si>
  <si>
    <t>Schedule of Accounts Receivables, Net</t>
  </si>
  <si>
    <t xml:space="preserve">Accounts receivable, net
consists of the following:
September 30, September 30,
2018 2017
Accounts receivable $ 14,244,363 $ 15,759,847
Allowance for doubtful accounts (298,708 ) (298,708 )
$ 13,945,655 $ 15,461,139 </t>
  </si>
  <si>
    <t>Inventory, Net (Tables)</t>
  </si>
  <si>
    <t>Schedule of Inventory, Net</t>
  </si>
  <si>
    <t xml:space="preserve">Inventory, net of reserves,
consist of the following:
September 30, September 30,
2018 2017
Raw materials $ 8,654,497 $ 10,653,963
Work in progress 1,412,828 2,600,229
Finished goods 2,298,081 4,428,791
12,365,406 17,682,983
Less: Allowance for inventory obsolescence (1,010,948 ) (411,101 )
Inventory –net of allowance for inventory obsolescence $ 11,354,458 $ 17,271,882 </t>
  </si>
  <si>
    <t>Property and Equipment (Tables)</t>
  </si>
  <si>
    <t>Summary of Property and Equipment</t>
  </si>
  <si>
    <t xml:space="preserve">Property and equipment
are summarized as follows:
September 30, September 30,
2018 2017
Land $ 1,241,720 $ 1,241,720
Building 5,143,921 5,229,075
Furniture and office equipment 2,685,315 1,678,936
Computers and software 6,762,046 1,723,408
Machinery and equipment 22,102,390 17,176,599
37,935,392 27,049,738
Less: Accumulated depreciation (10,634,738 ) (6,931,427 )
Property and equipment, net $ 27,300,654 $ 20,118,311 </t>
  </si>
  <si>
    <t>Equity Investment in Vicon Industries, Inc. (Tables)</t>
  </si>
  <si>
    <t>Schedule of Carrying Value of the Assets and Liabilities</t>
  </si>
  <si>
    <t>The carrying value
of the assets and liabilities of Vicon as of September 30, 2018:
As of
September 30, 2018
Current assets $ 11,782,290
Non-current assets 1,154,286
Total assets $ 12,936,576
Current liabilities $ 5,416,541
Non-current liabilities 7,545,683
Total liabilities $ 12,962,224
Shareholders’ equity $ (25,648 )
Total liabilities and shareholders’ equity $ 12,936,576
For the twelve
months ended
September 30, 2018
Revenues $ 27,733,367
Net loss $ (5,409,146 )</t>
  </si>
  <si>
    <t>Long-Term Liabilities (Tables)</t>
  </si>
  <si>
    <t>Long-term Liabilities</t>
  </si>
  <si>
    <t>Schedule of Estimated Maturities of Long-term Debt</t>
  </si>
  <si>
    <t>Estimated maturities of
our long-term debt over the next 5 years are as follows;
2019 2020 2021 2022 2023 Thereafter Total
Sparkasse Bank - €3,000,000 * $ 464,426 $ 487,944 $ 512,652 $ 54,365 $ - $ - $ 1,519,387
Fulton Bank - $5,250,000 693,292 718,141 749,519 782,269 427,758 - 3,370,979
Fulton Bank - $620,000 124,547 130,157 37,564 - - - 292,268
Fulton Bank - $400,000 74,880 78,613 82,141 85,792 59,553 - 380,979
Mortgage on Neulingen Building* 238,486 245,739 253,214 260,916 268,851 2,539,825 3,807,031
Notes payable - AIS 172,376 - - - - - 172,376
Promisorry Note - AIS 17,185 17,185 17,185 17,269 - - 68,824
Capital Lease Obligations 22,718 23,104 20,977 - - - 66,799
Subsequent payment of notes payable in common stock 225,000
TOTAL $ 1,807,910 $ 1,700,883 $ 1,673,252 $ 1,200,611 $ 756,162 $ 2,539,825 $ 9,903,643 * based upon exchange rate on September 30,
2018</t>
  </si>
  <si>
    <t>Share-Based Compensation (Tables)</t>
  </si>
  <si>
    <t>Schedule of Fair Value Stock Option Weighted Average Assumptions</t>
  </si>
  <si>
    <t>The following weighted-average
assumptions were used to estimate the fair value of the common stock option liability at September 30, 2018
September 30, 2018
Expected term 4 Years
Risk-free interest rate 1.73 %
Expected volatility 61.33 %
Expected dividend yield 0 %</t>
  </si>
  <si>
    <t>Schedule of Stock Options Activity</t>
  </si>
  <si>
    <t xml:space="preserve">Number of Options Weighted Average Exercise Price Weighted Average Remaining Contractual Term (in years) Aggregate Intrinsic Value
Outstanding at September 30, 2016 274,996 $ 1.73
Options granted 200,000 $ 4.24
Options exercised (37,499 ) $ 1.80 $ 2.16
Options forfeited - -
Outstanding at September 30, 2017 437,497 $ 2.87
Options granted 200,000 $ 2.64
Options exercised (4,608 ) $ 1.80 $ 2.01
Options forfeited - -
Outstanding at September 30, 2018 632,889 $ 2.80 4.09 $ -
Exercisable at September 30, 2018 332,889 $ 3.17 3.39 $ - </t>
  </si>
  <si>
    <t>Commitments and Contingencies (Tables)</t>
  </si>
  <si>
    <t>Schedule of Future Lease Obligation</t>
  </si>
  <si>
    <t xml:space="preserve">Future Lease obligations
are as follows;
2019 $ 919,289
2020 539,100
2021 293,400
2022 271,500
2023 271,500
$ 2,294,789 </t>
  </si>
  <si>
    <t>Income Taxes (Tables)</t>
  </si>
  <si>
    <t>Schedule of Loss Income Before the Provision for Tax</t>
  </si>
  <si>
    <t xml:space="preserve">The following is a geographical
breakdown of (loss) income before the provision for income taxes:
Year ended September 30,
2018 2017
Domestic $ (5,864,209 ) $ (148,185 )
Foreign (4,761,409 ) 4,653,748
Income before provision for income taxes $ (10,625,618 ) $ 4,505,563 </t>
  </si>
  <si>
    <t>Schedule of Provision for Income Taxes</t>
  </si>
  <si>
    <t>The provision for
income taxes consisted of the following:
September 30, 2018 September 30, 2017
Current (benefit)/provision
Federal $ - $ (38,059 )
State 1,859 (12,686 )
Foreign 245,419 166,393
Total current (benefit)/provision 247,278 115,648
Deferred provision
Federal (2,155,797 ) -
State (667,270 ) -
Foreign 16,385 -
Total deferred provision $ (2,806,682 ) $ -
Total (benefit)/provision for income taxes $ (2,559,404 ) $ 115,648
Effective Income tax rate 24.09 % 2.57 %</t>
  </si>
  <si>
    <t>Schedule of Effective Income Tax Rate Reconciliation</t>
  </si>
  <si>
    <t>The following is
a reconciliation of the effective income tax rate to the federal and state statutory rates:
For the Fiscal Year For the Fiscal Year
Ended Ended
September 30, 2018 September 30, 2017
U.S. statutory rate 21.00 % 34.00 %
State statutory rate 6.50 % 9.00 %
Foreign tax rate differential -2.22 % -40.72 %
Nondeducttible expenses -1.20 % 0.29 %
Effective rate 24.09 % 2.57 %</t>
  </si>
  <si>
    <t>Schedule of Deferred Tax Assets and Liabilities</t>
  </si>
  <si>
    <t>The components of our deferred tax assets
and liabilities are summarized as follows:
September 30, 2018 September 30, 2017
Deferred Tax Assets:
Net operating loss carryforwards 4,153,803 -
Fixed asset depreciation 254,579 -
Prepaid expenses 12,837 -
Gain/loss on fixed asset disposal 31,747 -
Allowance for bad debt - -
Total gross deferred taxes 4,452,966 -
Valuation allowance (1,485,437 ) -
Net deferred tax assets 2,967,529 -
Deferred Tax Liabilities:
Accrued vacation (4,336 ) -
Goodwill amortization (71,101 ) -
Research and development expenses (69,025 ) -
Depreciation (1,907,385 ) (1,891,000 )
Total deferred tax liabilities (2,051,847 ) (1,891,000 )
Total deferred tax assets (liabilities) 915,682 (1,891,000 )
Recorded as:
Non-current deferred tax assets (in other assets) 2,967,529 -
Non-current deferred tax liabilities (2,051,847 ) (1,891,000 )
Total deferred tax assets (liabilities) 915,682 (1,891,000 )</t>
  </si>
  <si>
    <t>Organization (Details Narrative) - Vicon Industries, Inc. [Member] - USD ($)</t>
  </si>
  <si>
    <t>Mar. 23, 2018</t>
  </si>
  <si>
    <t>Number of common stock shares purchased</t>
  </si>
  <si>
    <t>Warrants to purchase common stock</t>
  </si>
  <si>
    <t>Ownership percentage</t>
  </si>
  <si>
    <t>46.00%</t>
  </si>
  <si>
    <t>Number of share exchanged during period</t>
  </si>
  <si>
    <t>Research and Development Services Agreement [Member]</t>
  </si>
  <si>
    <t>Fees paid in connection with the transition of software development activities</t>
  </si>
  <si>
    <t>Basis of Presentation and Significant Accounting Policies (Details Narrative) - USD ($)</t>
  </si>
  <si>
    <t>Allowance for doubtful accounts</t>
  </si>
  <si>
    <t>Inventory obsolescence</t>
  </si>
  <si>
    <t>Impairment of goodwill</t>
  </si>
  <si>
    <t>Dilutive common shares outstanding</t>
  </si>
  <si>
    <t>Comprehensive income loss</t>
  </si>
  <si>
    <t>Equity method ownership percentage description</t>
  </si>
  <si>
    <t>Company applies the equity method when the Company owns or controls from 20% to 50% of the voting shares, or below 20% of the voting shares when significant influence can be exercised over the operating and financial policies of the investee company.</t>
  </si>
  <si>
    <t>Restricted cash</t>
  </si>
  <si>
    <t>Basis of Presentation and Significant Accounting Policies - Schedule of Estimated Useful Life (Details)</t>
  </si>
  <si>
    <t>Building [Member]</t>
  </si>
  <si>
    <t>Estimated useful life (years)</t>
  </si>
  <si>
    <t>30 years</t>
  </si>
  <si>
    <t>Furniture and Office Equipment [Member]</t>
  </si>
  <si>
    <t>5 years</t>
  </si>
  <si>
    <t>Computer Software [Member]</t>
  </si>
  <si>
    <t>7 years</t>
  </si>
  <si>
    <t>Machinery and Equipment [Member]</t>
  </si>
  <si>
    <t>Basis of Presentation and Significant Accounting Policies - Schedule of Weighted Average Number of Shares (Details) - shares</t>
  </si>
  <si>
    <t>Basic weighted average shares outstanding</t>
  </si>
  <si>
    <t>Dilutive effect of options</t>
  </si>
  <si>
    <t>Dilutive effect of convertible debt</t>
  </si>
  <si>
    <t>Diluted weighted average shares outstanding</t>
  </si>
  <si>
    <t>Basis of Presentation and Significant Accounting Policies - Schedule of Foreign Currency Exchange Rate (Details)</t>
  </si>
  <si>
    <t>EUR [Member]</t>
  </si>
  <si>
    <t>Exchange rate</t>
  </si>
  <si>
    <t>Approximate weighted average exchange rate</t>
  </si>
  <si>
    <t>INR [Member]</t>
  </si>
  <si>
    <t>Segment and Geographic Information (Details Narrative)</t>
  </si>
  <si>
    <t>Sep. 30, 2018Segments</t>
  </si>
  <si>
    <t>Number of reportable segments</t>
  </si>
  <si>
    <t>Segment and Geographic Information - Schedule of Segment Information (Details) - USD ($)</t>
  </si>
  <si>
    <t>Revenues from external customers</t>
  </si>
  <si>
    <t>Operating (loss) income</t>
  </si>
  <si>
    <t>Depreciation and Amortization</t>
  </si>
  <si>
    <t>Total assets</t>
  </si>
  <si>
    <t>Segment and Geographic Information - Schedule of Revenue and Long-lived Assets (Details) - USD ($)</t>
  </si>
  <si>
    <t>Long-lived Assets</t>
  </si>
  <si>
    <t>U.S. Operations [Member]</t>
  </si>
  <si>
    <t>Non-U.S. Operations [Member]</t>
  </si>
  <si>
    <t>Restricted Cash (Details Narrative) - USD ($)</t>
  </si>
  <si>
    <t>Accounts Receivable, Net - Schedule of Accounts Receivables, Net (Details) - USD ($)</t>
  </si>
  <si>
    <t>Accounts receivables, net, total</t>
  </si>
  <si>
    <t>Inventory, Net - Schedule of Inventory, Net (Details) - USD ($)</t>
  </si>
  <si>
    <t>Raw materials</t>
  </si>
  <si>
    <t>Work in progress</t>
  </si>
  <si>
    <t>Finished goods</t>
  </si>
  <si>
    <t>Inventory, gross</t>
  </si>
  <si>
    <t>Less: Allowance for inventory obsolescence</t>
  </si>
  <si>
    <t>Inventory - net of allowance for inventory obsolescence</t>
  </si>
  <si>
    <t>Property and Equipment (Details Narrative) - USD ($)</t>
  </si>
  <si>
    <t>Property and Equipment - Summary of Property and Equipment (Details) - USD ($)</t>
  </si>
  <si>
    <t>Property and equipment, gross</t>
  </si>
  <si>
    <t>Less: Accumulated depreciation</t>
  </si>
  <si>
    <t>Land [Member]</t>
  </si>
  <si>
    <t>Computers and Software [Member]</t>
  </si>
  <si>
    <t>Prepaid and Other Current Assets (Details Narrative) - USD ($)</t>
  </si>
  <si>
    <t>Prepayments on inventory purchases</t>
  </si>
  <si>
    <t>Other assets, current</t>
  </si>
  <si>
    <t>Other receivables</t>
  </si>
  <si>
    <t>Equity Investment in Vicon Industries, Inc. (Details Narrative) - Vicon Industries, Inc. [Member] - USD ($)</t>
  </si>
  <si>
    <t>Warrants to purchase common stock, value</t>
  </si>
  <si>
    <t>Carrying value of investment</t>
  </si>
  <si>
    <t>Equity Investment in Vicon Industries, Inc. - Schedule of Carrying Value of the Assets and Liabilities (Details) - USD ($)</t>
  </si>
  <si>
    <t>Sep. 30, 2016</t>
  </si>
  <si>
    <t>Non-current liabilities</t>
  </si>
  <si>
    <t>Vicon Industries, Inc. [Member]</t>
  </si>
  <si>
    <t>Non-current assets</t>
  </si>
  <si>
    <t>Other Assets (Details Narrative) - USD ($)</t>
  </si>
  <si>
    <t>Rent security</t>
  </si>
  <si>
    <t>Deferred tax assets</t>
  </si>
  <si>
    <t>Note receivable</t>
  </si>
  <si>
    <t>Short-Term Liabilites (Details Narrative)</t>
  </si>
  <si>
    <t>May 11, 2018USD ($)</t>
  </si>
  <si>
    <t>Nov. 15, 2017USD ($)</t>
  </si>
  <si>
    <t>Sep. 30, 2018USD ($)shares</t>
  </si>
  <si>
    <t>Sep. 30, 2017USD ($)shares</t>
  </si>
  <si>
    <t>Feb. 12, 2018USD ($)</t>
  </si>
  <si>
    <t>Feb. 12, 2018EUR (€)</t>
  </si>
  <si>
    <t>Revolving lines of credit</t>
  </si>
  <si>
    <t>Number of shares issued,shares | shares</t>
  </si>
  <si>
    <t>Number of shares issued, value</t>
  </si>
  <si>
    <t>Reclassified to long term liability notes payable</t>
  </si>
  <si>
    <t>Note outstanding</t>
  </si>
  <si>
    <t>Current portion of long-term liabilities</t>
  </si>
  <si>
    <t>Stock issued for convertible debt, shares | shares</t>
  </si>
  <si>
    <t>Interest expense debt</t>
  </si>
  <si>
    <t>Unrelated Third Party [Member]</t>
  </si>
  <si>
    <t>Debt instrument, interest rate, stated percentage</t>
  </si>
  <si>
    <t>8.00%</t>
  </si>
  <si>
    <t>Note payable</t>
  </si>
  <si>
    <t>Debt due description</t>
  </si>
  <si>
    <t>due after 18 months</t>
  </si>
  <si>
    <t>Repayment of debt</t>
  </si>
  <si>
    <t>ROB Cemtrex GmbH [Member]</t>
  </si>
  <si>
    <t>Secured debt</t>
  </si>
  <si>
    <t>0.872%</t>
  </si>
  <si>
    <t>ROB Cemtrex GmbH [Member] | EURIBOR [Member]</t>
  </si>
  <si>
    <t>1.25%</t>
  </si>
  <si>
    <t>ROB Cemtrex GmbH [Member] | EUR [Member]</t>
  </si>
  <si>
    <t>Secured debt | €</t>
  </si>
  <si>
    <t>Long-Term Liabilities (Details Narrative)</t>
  </si>
  <si>
    <t>May 01, 2018USD ($)</t>
  </si>
  <si>
    <t>Dec. 15, 2015USD ($)</t>
  </si>
  <si>
    <t>Mar. 01, 2014USD ($)</t>
  </si>
  <si>
    <t>Oct. 31, 2013USD ($)</t>
  </si>
  <si>
    <t>Sep. 30, 2018USD ($)</t>
  </si>
  <si>
    <t>Sep. 30, 2017USD ($)</t>
  </si>
  <si>
    <t>Mar. 01, 2014EUR (€)</t>
  </si>
  <si>
    <t>Oct. 31, 2013EUR (€)</t>
  </si>
  <si>
    <t>Debt Instrument [Line Items]</t>
  </si>
  <si>
    <t>Loans payable to bank</t>
  </si>
  <si>
    <t>Notes Payable [Member] | Advanced Industrial Services, Inc. [Member]</t>
  </si>
  <si>
    <t>6.00%</t>
  </si>
  <si>
    <t>Notes payable to related parties</t>
  </si>
  <si>
    <t>Debt instrument, term</t>
  </si>
  <si>
    <t>3 years</t>
  </si>
  <si>
    <t>Notes Payable [Member] | AIS [Member]</t>
  </si>
  <si>
    <t>Debt maturity, description</t>
  </si>
  <si>
    <t>The note matures in 2022.</t>
  </si>
  <si>
    <t>Loan Payable to Bank [Member]</t>
  </si>
  <si>
    <t>4.95%</t>
  </si>
  <si>
    <t>Debt instrument, maturity date</t>
  </si>
  <si>
    <t>Oct. 30,
		2021</t>
  </si>
  <si>
    <t>Loan Payable to Bank [Member] | Fulton Bank [Member]</t>
  </si>
  <si>
    <t>Proceeds from loans</t>
  </si>
  <si>
    <t>4.51%</t>
  </si>
  <si>
    <t>Dec. 15,
		2022</t>
  </si>
  <si>
    <t>Debt instrument, description of variable rate basis</t>
  </si>
  <si>
    <t xml:space="preserve">LIBOR plus 2.25% per annum </t>
  </si>
  <si>
    <t>4.26%</t>
  </si>
  <si>
    <t>Dec. 15,
		2020</t>
  </si>
  <si>
    <t xml:space="preserve">LIBOR plus 2.00% per annum </t>
  </si>
  <si>
    <t>May 1,
		2023</t>
  </si>
  <si>
    <t>Loan Payable to Bank [Member] | ROB Cemtrex GmbH Acquisition [Member]</t>
  </si>
  <si>
    <t>Loan Payable to Bank [Member] | ROB Cemtrex GmbH Funded Operations [Member]</t>
  </si>
  <si>
    <t>Loan Payable to Bank [Member] | EUR [Member]</t>
  </si>
  <si>
    <t>Loans payable to bank | €</t>
  </si>
  <si>
    <t>Mortgage Payable [Member]</t>
  </si>
  <si>
    <t>Participating mortgage loans, mortgage obligations, amount</t>
  </si>
  <si>
    <t>Mortgage loans , periodic payment terms</t>
  </si>
  <si>
    <t>Payable over 17 years</t>
  </si>
  <si>
    <t>Mortgage loans , interest rate</t>
  </si>
  <si>
    <t>3.00%</t>
  </si>
  <si>
    <t>Mortgage Payable [Member] | EUR [Member]</t>
  </si>
  <si>
    <t>Participating mortgage loans, mortgage obligations, amount | €</t>
  </si>
  <si>
    <t>Long-Term Liabilities - Schedule of Estimated Maturities of Long-term Debt (Details)</t>
  </si>
  <si>
    <t>Thereafter</t>
  </si>
  <si>
    <t>Sparkasse Bank [Member]</t>
  </si>
  <si>
    <t>[1]</t>
  </si>
  <si>
    <t>Fulton Bank [Member]</t>
  </si>
  <si>
    <t>Mortgage on Neulingen Building [Member]</t>
  </si>
  <si>
    <t>Notes payable - AIS [Member]</t>
  </si>
  <si>
    <t>Promissory Note - AIS [Member]</t>
  </si>
  <si>
    <t>Capital Lease Obligations [Member]</t>
  </si>
  <si>
    <t>Subsequent Payment of Notes Payable in Common Stock [Member]</t>
  </si>
  <si>
    <t>based upon exchange rate on September 30, 2018</t>
  </si>
  <si>
    <t>Long-Term Liabilities - Schedule of Estimated Maturities of Long-term Debt (Details) (Parenthetical) - USD ($)</t>
  </si>
  <si>
    <t>Long term debt</t>
  </si>
  <si>
    <t>Sparkasse Bank [Member] | EUR [Member]</t>
  </si>
  <si>
    <t>Related Party Transactions (Details Narrative) - USD ($)</t>
  </si>
  <si>
    <t>Aug. 08, 2018</t>
  </si>
  <si>
    <t>Feb. 09, 2017</t>
  </si>
  <si>
    <t>Ducon Technologies, Inc. [Member]</t>
  </si>
  <si>
    <t>Proceeds from related party</t>
  </si>
  <si>
    <t>Vicon Industries, Inc. [Member] | Research and Development Services Agreement [Member]</t>
  </si>
  <si>
    <t>Fees</t>
  </si>
  <si>
    <t>Notes payable exchanged for shares of preferred stock</t>
  </si>
  <si>
    <t>Series 1 Preferred Stock [Member] | Series 1 Warrants [Member]</t>
  </si>
  <si>
    <t>Notes payable exchanged for shares of preferred stock and warrants value</t>
  </si>
  <si>
    <t>Series 1 Warrants [Member]</t>
  </si>
  <si>
    <t>Notes payable exchanged for shares of warrants</t>
  </si>
  <si>
    <t>Shareholders' Equity (Details Narrative) - USD ($)</t>
  </si>
  <si>
    <t>Aug. 22, 2018</t>
  </si>
  <si>
    <t>Apr. 19, 2017</t>
  </si>
  <si>
    <t>Feb. 02, 2017</t>
  </si>
  <si>
    <t>Feb. 28, 2017</t>
  </si>
  <si>
    <t>Jan. 31, 2017</t>
  </si>
  <si>
    <t>Dec. 31, 2016</t>
  </si>
  <si>
    <t>Preferred stock, par or stated value per share</t>
  </si>
  <si>
    <t>Cumulative dividends percentage</t>
  </si>
  <si>
    <t>10.00%</t>
  </si>
  <si>
    <t>Number of common stock shares issued, value</t>
  </si>
  <si>
    <t>Number of common stock shares issued</t>
  </si>
  <si>
    <t>Dividends paid on cash, common stock</t>
  </si>
  <si>
    <t>Common stock, par or stated value per share</t>
  </si>
  <si>
    <t>Common stock, shares, issued</t>
  </si>
  <si>
    <t>Common stock, shares, outstanding</t>
  </si>
  <si>
    <t>Number of common stock acquired and retired, shares</t>
  </si>
  <si>
    <t>Value of common stock acquired and retired</t>
  </si>
  <si>
    <t>Proceeds from issuance of offering</t>
  </si>
  <si>
    <t>Subscription rights offering to stockholders, Description</t>
  </si>
  <si>
    <t>In December 2016, we commenced a subscription rights offering to our stockholders to raise up to $15.0 million through the sale of units, each consisting of one share of our series 1 preferred stock, paying cumulative dividends at the rate of 10% of the purchase price per year, and two five-year series 1 warrants, upon the exercise of subscription rights at $10.00 per unit.</t>
  </si>
  <si>
    <t>Exercise price of subscription rights</t>
  </si>
  <si>
    <t>Other offering expenses</t>
  </si>
  <si>
    <t>Proceeds from sale of units</t>
  </si>
  <si>
    <t>Board of Directors [Member]</t>
  </si>
  <si>
    <t>Dividend record date</t>
  </si>
  <si>
    <t>Mar. 31,
		2017</t>
  </si>
  <si>
    <t>Number of share exchange</t>
  </si>
  <si>
    <t>Aegis Capital Corp. [Member] | UnderwritingAgreement [Member]</t>
  </si>
  <si>
    <t>Public offering price</t>
  </si>
  <si>
    <t>Over-Allotments [Member] | Aegis Capital Corp. [Member] | UnderwritingAgreement [Member]</t>
  </si>
  <si>
    <t>Common Stock [Member] | Convertible Notes Payable [Member]</t>
  </si>
  <si>
    <t>Debt conversion, converted instrument, shares issued</t>
  </si>
  <si>
    <t>Debt conversion, converted instrument, shares issued value</t>
  </si>
  <si>
    <t>Common Stock [Member] | Convertible Notes Payable [Member] | Additional Shares [Member]</t>
  </si>
  <si>
    <t>Common Stock [Member] | Short-Term Notes Payable [Member]</t>
  </si>
  <si>
    <t>Warrant [Member] | Vicon Industries, Inc. [Member]</t>
  </si>
  <si>
    <t>Warrant [Member] | Additional Shares [Member] | Vicon Industries, Inc. [Member]</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Except as otherwise provided in the certificate of designation, preferences and rights or as required by law, the Series 1 Preferred will vote together with the shares of our common stock (and not as a separate class) at any annual or special meeting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t>
  </si>
  <si>
    <t>Preferred stock, liquidation preference per share</t>
  </si>
  <si>
    <t>Shares of preferred stock for dividends</t>
  </si>
  <si>
    <t>Dividends paid to preferred shareholders</t>
  </si>
  <si>
    <t>Share-Based Compensation (Details Narrative) - USD ($)</t>
  </si>
  <si>
    <t>Dec. 18, 2017</t>
  </si>
  <si>
    <t>Dec. 05, 2016</t>
  </si>
  <si>
    <t>Share-based compensation arrangement by share-based payment award, options, grants in period, gross</t>
  </si>
  <si>
    <t>Share-based compensation arrangements by share-based payment award, options, grants in period, weighted average exercise price</t>
  </si>
  <si>
    <t>Stock option vesting period</t>
  </si>
  <si>
    <t>1 year 6 months</t>
  </si>
  <si>
    <t>Share-based compensation expense</t>
  </si>
  <si>
    <t>Unrecognized compensation cost</t>
  </si>
  <si>
    <t>Saagar Govil [Member]</t>
  </si>
  <si>
    <t>Stock option expiration period</t>
  </si>
  <si>
    <t>6 years</t>
  </si>
  <si>
    <t>Stock options vest each year percentage</t>
  </si>
  <si>
    <t>50.00%</t>
  </si>
  <si>
    <t>Stock-Based Compensation - Schedule of Fair Value Stock Option Weighted Average Assumptions (Details)</t>
  </si>
  <si>
    <t>Expected term</t>
  </si>
  <si>
    <t>4 years</t>
  </si>
  <si>
    <t>Risk-free interest rate</t>
  </si>
  <si>
    <t>1.73%</t>
  </si>
  <si>
    <t>Expected volatility</t>
  </si>
  <si>
    <t>61.33%</t>
  </si>
  <si>
    <t>Expected dividend yield</t>
  </si>
  <si>
    <t>0.00%</t>
  </si>
  <si>
    <t>Stock-Based Compensation - Schedule of Stock Options Activity (Details) - USD ($)</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Options Outstanding, Beginning</t>
  </si>
  <si>
    <t>Weighted Average Exercise Price, Options Granted</t>
  </si>
  <si>
    <t>Weighted Average Exercise Price, Options Exercised</t>
  </si>
  <si>
    <t>Weighted Average Exercise Price, Options Forfeited</t>
  </si>
  <si>
    <t>Weighted Average Exercise Price, Options Outstanding, Ending</t>
  </si>
  <si>
    <t>Weighted Average Exercise Price, Options Exercisable</t>
  </si>
  <si>
    <t>Weighted Average Remaining Contractual Terms Options Outstanding</t>
  </si>
  <si>
    <t>4 years 1 month 2 days</t>
  </si>
  <si>
    <t>Weighted Average Remaining Contractual Terms Options Exercisable, Ending</t>
  </si>
  <si>
    <t>3 years 4 months 20 days</t>
  </si>
  <si>
    <t>Aggregate Intrinsic Value Options Outstanding, Options Outstanding, Beginning</t>
  </si>
  <si>
    <t>Aggregate Intrinsic Value Options Outstanding, Options Exercised</t>
  </si>
  <si>
    <t>Aggregate Intrinsic Value Options Outstanding, Options Outstanding, Ending</t>
  </si>
  <si>
    <t>Aggregate Intrinsic Value Options Outstanding, Options Exercisable</t>
  </si>
  <si>
    <t>Commitments and Contingencies (Details Narrative) - 12 months ended Sep. 30, 2018</t>
  </si>
  <si>
    <t>USD ($)ft²</t>
  </si>
  <si>
    <t>EUR (€)ft²</t>
  </si>
  <si>
    <t>Commitments and Contingencies Disclosure [Line Items]</t>
  </si>
  <si>
    <t>Area of land | ft²</t>
  </si>
  <si>
    <t>Lease and rental expense per month</t>
  </si>
  <si>
    <t>Lease expiration date</t>
  </si>
  <si>
    <t>May 31,
		2020</t>
  </si>
  <si>
    <t>October 4, 2018 [Member]</t>
  </si>
  <si>
    <t>Litigation settlement amount</t>
  </si>
  <si>
    <t>Derivative settlement amount</t>
  </si>
  <si>
    <t>Industrial Technology [Member] | Office and Warehouse Space [Member]</t>
  </si>
  <si>
    <t>Industrial Technology [Member] | Warehouse One [Member]</t>
  </si>
  <si>
    <t>Dec. 13,
		2022</t>
  </si>
  <si>
    <t>Lease term</t>
  </si>
  <si>
    <t>Industrial Technology [Member] | Office and Warehouse Space One [Member]</t>
  </si>
  <si>
    <t>Industrial Technology [Member] | Warehouse Two [Member]</t>
  </si>
  <si>
    <t>Aug. 31,
		2019</t>
  </si>
  <si>
    <t>1 year</t>
  </si>
  <si>
    <t>Electronics Manufacturing Services Group [Member]</t>
  </si>
  <si>
    <t>Electronics Manufacturing [Member] | Manufacturing Facility [Member]</t>
  </si>
  <si>
    <t>May 31,
		2019</t>
  </si>
  <si>
    <t>10 years</t>
  </si>
  <si>
    <t>Electronics Manufacturing [Member] | Manufacturing Facility [Member] | EUR [Member]</t>
  </si>
  <si>
    <t>Lease and rental expense per month | €</t>
  </si>
  <si>
    <t>Electronics Manufacturing [Member] | Office,Warehouse And Manufacturing Space [Member]</t>
  </si>
  <si>
    <t>Electronics Manufacturing [Member] | Office,Warehouse And Manufacturing Space [Member] | EUR [Member]</t>
  </si>
  <si>
    <t>Advanced Technologies [Member] | Office and Warehouse Space [Member]</t>
  </si>
  <si>
    <t>Sep. 6,
		2019</t>
  </si>
  <si>
    <t>18 months</t>
  </si>
  <si>
    <t>Advanced Technologies [Member] | Office and Warehouse Space [Member] | INR [Member]</t>
  </si>
  <si>
    <t>Commitments and Contingencies - Schedule of Future Lease Obligation (Details)</t>
  </si>
  <si>
    <t>Lease obligation</t>
  </si>
  <si>
    <t>Income Taxes Provision (Details Narrative) - USD ($)</t>
  </si>
  <si>
    <t>Income tax description</t>
  </si>
  <si>
    <t>The maximum U.S. federal corporate tax rate from 35% to 21%</t>
  </si>
  <si>
    <t>US ferderal corporate tax</t>
  </si>
  <si>
    <t>21.00%</t>
  </si>
  <si>
    <t>34.00%</t>
  </si>
  <si>
    <t>Valuation allowance</t>
  </si>
  <si>
    <t>Net operating loss carryovers</t>
  </si>
  <si>
    <t>Net operating loss carryovers, expiring description</t>
  </si>
  <si>
    <t>Expiring at various dates from 2027 through 2030</t>
  </si>
  <si>
    <t>Income Taxes - Schedule of Loss Income Before the Provision for Tax (Details) - USD ($)</t>
  </si>
  <si>
    <t>Domestic</t>
  </si>
  <si>
    <t>Foreign</t>
  </si>
  <si>
    <t>Income before provision for income taxes</t>
  </si>
  <si>
    <t>Income Taxes Provision - Schedule of Provision for Income Taxes (Details) - USD ($)</t>
  </si>
  <si>
    <t>Current (benefit)/provision : Federal</t>
  </si>
  <si>
    <t>Current (benefit)/provision : State</t>
  </si>
  <si>
    <t>Current (benefit)/provision : Foreign</t>
  </si>
  <si>
    <t>Total current (benefit)/provision</t>
  </si>
  <si>
    <t>Deferred provision : Federal</t>
  </si>
  <si>
    <t>Deferred provision : State</t>
  </si>
  <si>
    <t>Deferred provision : Foreign</t>
  </si>
  <si>
    <t>Total deferred provision</t>
  </si>
  <si>
    <t>Total (benefit)/provision for income taxes</t>
  </si>
  <si>
    <t>Effective Income tax rate</t>
  </si>
  <si>
    <t>24.09%</t>
  </si>
  <si>
    <t>2.57%</t>
  </si>
  <si>
    <t>Income Taxes Provision - Schedule of Effective Income Tax Rate Reconciliation (Details)</t>
  </si>
  <si>
    <t>U.S. statutory rate</t>
  </si>
  <si>
    <t>State statutory rate</t>
  </si>
  <si>
    <t>6.50%</t>
  </si>
  <si>
    <t>9.00%</t>
  </si>
  <si>
    <t>Foreign tax rate differential</t>
  </si>
  <si>
    <t>(2.22%)</t>
  </si>
  <si>
    <t>(40.72%)</t>
  </si>
  <si>
    <t>Nondeducttible expenses</t>
  </si>
  <si>
    <t>(1.20%)</t>
  </si>
  <si>
    <t>0.29%</t>
  </si>
  <si>
    <t>Effective rate</t>
  </si>
  <si>
    <t>Income Taxes - Schedule of Deferred Tax Assets and Liabilities (Details) - USD ($)</t>
  </si>
  <si>
    <t>Deferred Tax Assets: Net operating loss carryforwards</t>
  </si>
  <si>
    <t>Deferred Tax Assets: Fixed asset depreciation</t>
  </si>
  <si>
    <t>Deferred Tax Assets: Prepaid expenses</t>
  </si>
  <si>
    <t>Deferred Tax Assets: Gain/loss on fixed asset disposal</t>
  </si>
  <si>
    <t>Deferred Tax Assets: Allowance for bad debt</t>
  </si>
  <si>
    <t>Deferred Tax Assets:Total gross deferred taxes</t>
  </si>
  <si>
    <t>Deferred Tax Assets:Valuation allowance</t>
  </si>
  <si>
    <t>Net deferred tax assets</t>
  </si>
  <si>
    <t>Deferred Tax Liabilities: Accrued vacation</t>
  </si>
  <si>
    <t>Deferred Tax Liabilities: Goodwill amortization</t>
  </si>
  <si>
    <t>Deferred Tax Liabilities: Research and development expenses</t>
  </si>
  <si>
    <t>Deferred Tax Liabilities: Depreciation</t>
  </si>
  <si>
    <t>Total deferred tax liabilities</t>
  </si>
  <si>
    <t>Non-current deferred tax assets (in other assets)</t>
  </si>
  <si>
    <t>Non-current deferred tax liabilities</t>
  </si>
  <si>
    <t>Total deferred tax assets (liabili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50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16523370</v>
      </c>
    </row>
    <row r="19" spans="1:4">
      <c r="A19" s="4" t="s">
        <v>30</v>
      </c>
      <c r="C19" s="5" t="n">
        <v>13184466</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2</v>
      </c>
    </row>
    <row r="3" spans="1:2">
      <c r="A3" s="3" t="s">
        <v>218</v>
      </c>
    </row>
    <row r="4" spans="1:2">
      <c r="A4" s="4" t="s">
        <v>40</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73772</v>
      </c>
      <c r="C3" s="6" t="n">
        <v>10442857</v>
      </c>
    </row>
    <row r="4" spans="1:3">
      <c r="A4" s="4" t="s">
        <v>40</v>
      </c>
      <c r="B4" s="5" t="n">
        <v>1342163</v>
      </c>
      <c r="C4" s="5" t="n">
        <v>1531895</v>
      </c>
    </row>
    <row r="5" spans="1:3">
      <c r="A5" s="4" t="s">
        <v>41</v>
      </c>
      <c r="B5" s="5" t="n">
        <v>13945655</v>
      </c>
      <c r="C5" s="5" t="n">
        <v>15461139</v>
      </c>
    </row>
    <row r="6" spans="1:3">
      <c r="A6" s="4" t="s">
        <v>42</v>
      </c>
      <c r="B6" s="5" t="n">
        <v>165220</v>
      </c>
      <c r="C6" s="4" t="s">
        <v>43</v>
      </c>
    </row>
    <row r="7" spans="1:3">
      <c r="A7" s="4" t="s">
        <v>44</v>
      </c>
      <c r="B7" s="5" t="n">
        <v>11354458</v>
      </c>
      <c r="C7" s="5" t="n">
        <v>17271882</v>
      </c>
    </row>
    <row r="8" spans="1:3">
      <c r="A8" s="4" t="s">
        <v>45</v>
      </c>
      <c r="B8" s="5" t="n">
        <v>4132996</v>
      </c>
      <c r="C8" s="5" t="n">
        <v>1720864</v>
      </c>
    </row>
    <row r="9" spans="1:3">
      <c r="A9" s="4" t="s">
        <v>46</v>
      </c>
      <c r="B9" s="5" t="n">
        <v>31914264</v>
      </c>
      <c r="C9" s="5" t="n">
        <v>46428637</v>
      </c>
    </row>
    <row r="10" spans="1:3">
      <c r="A10" s="4" t="s">
        <v>47</v>
      </c>
      <c r="B10" s="5" t="n">
        <v>27300654</v>
      </c>
      <c r="C10" s="5" t="n">
        <v>20118311</v>
      </c>
    </row>
    <row r="11" spans="1:3">
      <c r="A11" s="4" t="s">
        <v>48</v>
      </c>
      <c r="B11" s="5" t="n">
        <v>3322818</v>
      </c>
      <c r="C11" s="5" t="n">
        <v>3322818</v>
      </c>
    </row>
    <row r="12" spans="1:3">
      <c r="A12" s="4" t="s">
        <v>49</v>
      </c>
      <c r="B12" s="5" t="n">
        <v>1699271</v>
      </c>
      <c r="C12" s="4" t="s">
        <v>43</v>
      </c>
    </row>
    <row r="13" spans="1:3">
      <c r="A13" s="4" t="s">
        <v>50</v>
      </c>
      <c r="B13" s="5" t="n">
        <v>3093607</v>
      </c>
      <c r="C13" s="5" t="n">
        <v>311607</v>
      </c>
    </row>
    <row r="14" spans="1:3">
      <c r="A14" s="4" t="s">
        <v>51</v>
      </c>
      <c r="B14" s="5" t="n">
        <v>67330614</v>
      </c>
      <c r="C14" s="5" t="n">
        <v>70181373</v>
      </c>
    </row>
    <row r="15" spans="1:3">
      <c r="A15" s="3" t="s">
        <v>52</v>
      </c>
    </row>
    <row r="16" spans="1:3">
      <c r="A16" s="4" t="s">
        <v>53</v>
      </c>
      <c r="B16" s="5" t="n">
        <v>7068005</v>
      </c>
      <c r="C16" s="5" t="n">
        <v>7110264</v>
      </c>
    </row>
    <row r="17" spans="1:3">
      <c r="A17" s="4" t="s">
        <v>54</v>
      </c>
      <c r="B17" s="5" t="n">
        <v>10913703</v>
      </c>
      <c r="C17" s="5" t="n">
        <v>6770302</v>
      </c>
    </row>
    <row r="18" spans="1:3">
      <c r="A18" s="4" t="s">
        <v>55</v>
      </c>
      <c r="B18" s="5" t="n">
        <v>50619</v>
      </c>
      <c r="C18" s="4" t="s">
        <v>43</v>
      </c>
    </row>
    <row r="19" spans="1:3">
      <c r="A19" s="4" t="s">
        <v>56</v>
      </c>
      <c r="B19" s="5" t="n">
        <v>2333938</v>
      </c>
      <c r="C19" s="5" t="n">
        <v>4164947</v>
      </c>
    </row>
    <row r="20" spans="1:3">
      <c r="A20" s="4" t="s">
        <v>57</v>
      </c>
      <c r="B20" s="5" t="n">
        <v>970590</v>
      </c>
      <c r="C20" s="5" t="n">
        <v>463022</v>
      </c>
    </row>
    <row r="21" spans="1:3">
      <c r="A21" s="4" t="s">
        <v>58</v>
      </c>
      <c r="B21" s="5" t="n">
        <v>565513</v>
      </c>
      <c r="C21" s="5" t="n">
        <v>1553665</v>
      </c>
    </row>
    <row r="22" spans="1:3">
      <c r="A22" s="4" t="s">
        <v>59</v>
      </c>
      <c r="B22" s="5" t="n">
        <v>21902368</v>
      </c>
      <c r="C22" s="5" t="n">
        <v>20062200</v>
      </c>
    </row>
    <row r="23" spans="1:3">
      <c r="A23" s="3" t="s">
        <v>60</v>
      </c>
    </row>
    <row r="24" spans="1:3">
      <c r="A24" s="4" t="s">
        <v>61</v>
      </c>
      <c r="B24" s="5" t="n">
        <v>4206468</v>
      </c>
      <c r="C24" s="5" t="n">
        <v>5175276</v>
      </c>
    </row>
    <row r="25" spans="1:3">
      <c r="A25" s="4" t="s">
        <v>62</v>
      </c>
      <c r="B25" s="5" t="n">
        <v>44081</v>
      </c>
      <c r="C25" s="4" t="s">
        <v>43</v>
      </c>
    </row>
    <row r="26" spans="1:3">
      <c r="A26" s="4" t="s">
        <v>63</v>
      </c>
      <c r="B26" s="5" t="n">
        <v>276639</v>
      </c>
      <c r="C26" s="5" t="n">
        <v>241200</v>
      </c>
    </row>
    <row r="27" spans="1:3">
      <c r="A27" s="4" t="s">
        <v>64</v>
      </c>
      <c r="B27" s="5" t="n">
        <v>3568545</v>
      </c>
      <c r="C27" s="5" t="n">
        <v>3819392</v>
      </c>
    </row>
    <row r="28" spans="1:3">
      <c r="A28" s="4" t="s">
        <v>65</v>
      </c>
      <c r="B28" s="5" t="n">
        <v>2051847</v>
      </c>
      <c r="C28" s="5" t="n">
        <v>1891000</v>
      </c>
    </row>
    <row r="29" spans="1:3">
      <c r="A29" s="4" t="s">
        <v>66</v>
      </c>
      <c r="B29" s="5" t="n">
        <v>10147580</v>
      </c>
      <c r="C29" s="5" t="n">
        <v>11126868</v>
      </c>
    </row>
    <row r="30" spans="1:3">
      <c r="A30" s="4" t="s">
        <v>67</v>
      </c>
      <c r="B30" s="5" t="n">
        <v>32049948</v>
      </c>
      <c r="C30" s="5" t="n">
        <v>31189068</v>
      </c>
    </row>
    <row r="31" spans="1:3">
      <c r="A31" s="4" t="s">
        <v>68</v>
      </c>
      <c r="B31" s="4" t="s">
        <v>43</v>
      </c>
      <c r="C31" s="4" t="s">
        <v>43</v>
      </c>
    </row>
    <row r="32" spans="1:3">
      <c r="A32" s="3" t="s">
        <v>69</v>
      </c>
    </row>
    <row r="33" spans="1:3">
      <c r="A33" s="4" t="s">
        <v>70</v>
      </c>
      <c r="B33" s="5" t="n">
        <v>12973</v>
      </c>
      <c r="C33" s="5" t="n">
        <v>10404</v>
      </c>
    </row>
    <row r="34" spans="1:3">
      <c r="A34" s="4" t="s">
        <v>71</v>
      </c>
      <c r="B34" s="5" t="n">
        <v>31485320</v>
      </c>
      <c r="C34" s="5" t="n">
        <v>24694325</v>
      </c>
    </row>
    <row r="35" spans="1:3">
      <c r="A35" s="4" t="s">
        <v>72</v>
      </c>
      <c r="B35" s="5" t="n">
        <v>4262756</v>
      </c>
      <c r="C35" s="5" t="n">
        <v>14418245</v>
      </c>
    </row>
    <row r="36" spans="1:3">
      <c r="A36" s="4" t="s">
        <v>73</v>
      </c>
      <c r="B36" s="5" t="n">
        <v>-483297</v>
      </c>
      <c r="C36" s="5" t="n">
        <v>-133492</v>
      </c>
    </row>
    <row r="37" spans="1:3">
      <c r="A37" s="4" t="s">
        <v>74</v>
      </c>
      <c r="B37" s="5" t="n">
        <v>35280666</v>
      </c>
      <c r="C37" s="5" t="n">
        <v>38992305</v>
      </c>
    </row>
    <row r="38" spans="1:3">
      <c r="A38" s="4" t="s">
        <v>75</v>
      </c>
      <c r="B38" s="5" t="n">
        <v>67330614</v>
      </c>
      <c r="C38" s="5" t="n">
        <v>70181373</v>
      </c>
    </row>
    <row r="39" spans="1:3">
      <c r="A39" s="4" t="s">
        <v>76</v>
      </c>
    </row>
    <row r="40" spans="1:3">
      <c r="A40" s="3" t="s">
        <v>69</v>
      </c>
    </row>
    <row r="41" spans="1:3">
      <c r="A41" s="4" t="s">
        <v>77</v>
      </c>
      <c r="B41" s="5" t="n">
        <v>1914</v>
      </c>
      <c r="C41" s="5" t="n">
        <v>1823</v>
      </c>
    </row>
    <row r="42" spans="1:3">
      <c r="A42" s="4" t="s">
        <v>78</v>
      </c>
    </row>
    <row r="43" spans="1:3">
      <c r="A43" s="3" t="s">
        <v>69</v>
      </c>
    </row>
    <row r="44" spans="1:3">
      <c r="A44" s="4" t="s">
        <v>77</v>
      </c>
      <c r="B44" s="5" t="n">
        <v>1000</v>
      </c>
      <c r="C44" s="5" t="n">
        <v>1000</v>
      </c>
    </row>
    <row r="45" spans="1:3">
      <c r="A45" s="4" t="s">
        <v>74</v>
      </c>
      <c r="B45" s="6" t="n">
        <v>1000</v>
      </c>
      <c r="C45"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26</v>
      </c>
      <c r="B14" s="4" t="s">
        <v>281</v>
      </c>
    </row>
    <row r="15" spans="1:2">
      <c r="A15" s="4" t="s">
        <v>48</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257</v>
      </c>
      <c r="B28" s="4" t="s">
        <v>307</v>
      </c>
    </row>
    <row r="29" spans="1:2">
      <c r="A29" s="4" t="s">
        <v>308</v>
      </c>
      <c r="B29" s="4" t="s">
        <v>309</v>
      </c>
    </row>
    <row r="30" spans="1:2">
      <c r="A30" s="4" t="s">
        <v>310</v>
      </c>
      <c r="B30"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7</v>
      </c>
    </row>
    <row r="2" spans="1:3">
      <c r="A2" s="4" t="s">
        <v>80</v>
      </c>
      <c r="B2" s="7" t="n">
        <v>0.001</v>
      </c>
      <c r="C2" s="7" t="n">
        <v>0.001</v>
      </c>
    </row>
    <row r="3" spans="1:3">
      <c r="A3" s="4" t="s">
        <v>81</v>
      </c>
      <c r="B3" s="5" t="n">
        <v>10000000</v>
      </c>
      <c r="C3" s="5" t="n">
        <v>10000000</v>
      </c>
    </row>
    <row r="4" spans="1:3">
      <c r="A4" s="4" t="s">
        <v>82</v>
      </c>
      <c r="B4" s="5" t="n">
        <v>2914168</v>
      </c>
      <c r="C4" s="5" t="n">
        <v>2822660</v>
      </c>
    </row>
    <row r="5" spans="1:3">
      <c r="A5" s="4" t="s">
        <v>83</v>
      </c>
      <c r="B5" s="5" t="n">
        <v>2914168</v>
      </c>
      <c r="C5" s="5" t="n">
        <v>2822660</v>
      </c>
    </row>
    <row r="6" spans="1:3">
      <c r="A6" s="4" t="s">
        <v>84</v>
      </c>
      <c r="B6" s="7" t="n">
        <v>0.001</v>
      </c>
      <c r="C6" s="7" t="n">
        <v>0.001</v>
      </c>
    </row>
    <row r="7" spans="1:3">
      <c r="A7" s="4" t="s">
        <v>85</v>
      </c>
      <c r="B7" s="5" t="n">
        <v>20000000</v>
      </c>
      <c r="C7" s="5" t="n">
        <v>20000000</v>
      </c>
    </row>
    <row r="8" spans="1:3">
      <c r="A8" s="4" t="s">
        <v>86</v>
      </c>
      <c r="B8" s="5" t="n">
        <v>12973730</v>
      </c>
      <c r="C8" s="5" t="n">
        <v>10404434</v>
      </c>
    </row>
    <row r="9" spans="1:3">
      <c r="A9" s="4" t="s">
        <v>87</v>
      </c>
      <c r="B9" s="5" t="n">
        <v>12973730</v>
      </c>
      <c r="C9" s="5" t="n">
        <v>10404434</v>
      </c>
    </row>
    <row r="10" spans="1:3">
      <c r="A10" s="4" t="s">
        <v>76</v>
      </c>
    </row>
    <row r="11" spans="1:3">
      <c r="A11" s="4" t="s">
        <v>80</v>
      </c>
      <c r="B11" s="7" t="n">
        <v>0.001</v>
      </c>
      <c r="C11" s="7" t="n">
        <v>0.001</v>
      </c>
    </row>
    <row r="12" spans="1:3">
      <c r="A12" s="4" t="s">
        <v>81</v>
      </c>
      <c r="B12" s="5" t="n">
        <v>3000000</v>
      </c>
      <c r="C12" s="5" t="n">
        <v>3000000</v>
      </c>
    </row>
    <row r="13" spans="1:3">
      <c r="A13" s="4" t="s">
        <v>82</v>
      </c>
      <c r="B13" s="5" t="n">
        <v>1914168</v>
      </c>
      <c r="C13" s="5" t="n">
        <v>1822660</v>
      </c>
    </row>
    <row r="14" spans="1:3">
      <c r="A14" s="4" t="s">
        <v>83</v>
      </c>
      <c r="B14" s="5" t="n">
        <v>1914168</v>
      </c>
      <c r="C14" s="5" t="n">
        <v>1822660</v>
      </c>
    </row>
    <row r="15" spans="1:3">
      <c r="A15" s="4" t="s">
        <v>88</v>
      </c>
      <c r="B15" s="6" t="n">
        <v>10</v>
      </c>
      <c r="C15" s="6" t="n">
        <v>10</v>
      </c>
    </row>
    <row r="16" spans="1:3">
      <c r="A16" s="4" t="s">
        <v>78</v>
      </c>
    </row>
    <row r="17" spans="1:3">
      <c r="A17" s="4" t="s">
        <v>80</v>
      </c>
      <c r="B17" s="7" t="n">
        <v>0.001</v>
      </c>
      <c r="C17" s="7" t="n">
        <v>0.001</v>
      </c>
    </row>
    <row r="18" spans="1:3">
      <c r="A18" s="4" t="s">
        <v>81</v>
      </c>
      <c r="B18" s="5" t="n">
        <v>1000000</v>
      </c>
      <c r="C18" s="5" t="n">
        <v>1000000</v>
      </c>
    </row>
    <row r="19" spans="1:3">
      <c r="A19" s="4" t="s">
        <v>82</v>
      </c>
      <c r="B19" s="5" t="n">
        <v>1000000</v>
      </c>
      <c r="C19" s="5" t="n">
        <v>1000000</v>
      </c>
    </row>
    <row r="20" spans="1:3">
      <c r="A20" s="4" t="s">
        <v>83</v>
      </c>
      <c r="B20" s="5" t="n">
        <v>1000000</v>
      </c>
      <c r="C20"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33</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4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52</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55</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7</v>
      </c>
      <c r="B1" s="2" t="s">
        <v>358</v>
      </c>
      <c r="C1" s="2" t="s">
        <v>2</v>
      </c>
    </row>
    <row r="2" spans="1:3">
      <c r="A2" s="4" t="s">
        <v>359</v>
      </c>
      <c r="B2" s="5" t="n">
        <v>7284824</v>
      </c>
    </row>
    <row r="3" spans="1:3">
      <c r="A3" s="4" t="s">
        <v>360</v>
      </c>
      <c r="B3" s="5" t="n">
        <v>1500000</v>
      </c>
    </row>
    <row r="4" spans="1:3">
      <c r="A4" s="4" t="s">
        <v>361</v>
      </c>
      <c r="B4" s="4" t="s">
        <v>362</v>
      </c>
    </row>
    <row r="5" spans="1:3">
      <c r="A5" s="4" t="s">
        <v>363</v>
      </c>
      <c r="B5" s="5" t="n">
        <v>1012625</v>
      </c>
    </row>
    <row r="6" spans="1:3">
      <c r="A6" s="4" t="s">
        <v>364</v>
      </c>
    </row>
    <row r="7" spans="1:3">
      <c r="A7" s="4" t="s">
        <v>365</v>
      </c>
      <c r="C7" s="6" t="n">
        <v>3560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6</v>
      </c>
      <c r="B1" s="2" t="s">
        <v>1</v>
      </c>
    </row>
    <row r="2" spans="1:3">
      <c r="B2" s="2" t="s">
        <v>2</v>
      </c>
      <c r="C2" s="2" t="s">
        <v>37</v>
      </c>
    </row>
    <row r="3" spans="1:3">
      <c r="A3" s="3" t="s">
        <v>210</v>
      </c>
    </row>
    <row r="4" spans="1:3">
      <c r="A4" s="4" t="s">
        <v>367</v>
      </c>
      <c r="B4" s="6" t="n">
        <v>298708</v>
      </c>
      <c r="C4" s="6" t="n">
        <v>298708</v>
      </c>
    </row>
    <row r="5" spans="1:3">
      <c r="A5" s="4" t="s">
        <v>368</v>
      </c>
      <c r="B5" s="5" t="n">
        <v>1010948</v>
      </c>
      <c r="C5" s="5" t="n">
        <v>411101</v>
      </c>
    </row>
    <row r="6" spans="1:3">
      <c r="A6" s="4" t="s">
        <v>369</v>
      </c>
      <c r="B6" s="4" t="s">
        <v>43</v>
      </c>
      <c r="C6" s="4" t="s">
        <v>43</v>
      </c>
    </row>
    <row r="7" spans="1:3">
      <c r="A7" s="4" t="s">
        <v>370</v>
      </c>
      <c r="B7" s="5" t="n">
        <v>843625</v>
      </c>
      <c r="C7" s="5" t="n">
        <v>0</v>
      </c>
    </row>
    <row r="8" spans="1:3">
      <c r="A8" s="4" t="s">
        <v>371</v>
      </c>
      <c r="B8" s="6" t="n">
        <v>-349805</v>
      </c>
      <c r="C8" s="6" t="n">
        <v>840655</v>
      </c>
    </row>
    <row r="9" spans="1:3">
      <c r="A9" s="4" t="s">
        <v>372</v>
      </c>
      <c r="B9" s="4" t="s">
        <v>373</v>
      </c>
    </row>
    <row r="10" spans="1:3">
      <c r="A10" s="4" t="s">
        <v>374</v>
      </c>
      <c r="B10" s="6" t="n">
        <v>13421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4" t="s">
        <v>377</v>
      </c>
      <c r="B4" s="4" t="s">
        <v>378</v>
      </c>
    </row>
    <row r="5" spans="1:2">
      <c r="A5" s="4" t="s">
        <v>379</v>
      </c>
    </row>
    <row r="6" spans="1:2">
      <c r="A6" s="4" t="s">
        <v>377</v>
      </c>
      <c r="B6" s="4" t="s">
        <v>380</v>
      </c>
    </row>
    <row r="7" spans="1:2">
      <c r="A7" s="4" t="s">
        <v>381</v>
      </c>
    </row>
    <row r="8" spans="1:2">
      <c r="A8" s="4" t="s">
        <v>377</v>
      </c>
      <c r="B8" s="4" t="s">
        <v>382</v>
      </c>
    </row>
    <row r="9" spans="1:2">
      <c r="A9" s="4" t="s">
        <v>383</v>
      </c>
    </row>
    <row r="10" spans="1:2">
      <c r="A10" s="4" t="s">
        <v>377</v>
      </c>
      <c r="B10"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9</v>
      </c>
      <c r="B1" s="2" t="s">
        <v>1</v>
      </c>
    </row>
    <row r="2" spans="1:3">
      <c r="B2" s="2" t="s">
        <v>2</v>
      </c>
      <c r="C2" s="2" t="s">
        <v>37</v>
      </c>
    </row>
    <row r="3" spans="1:3">
      <c r="A3" s="3" t="s">
        <v>90</v>
      </c>
    </row>
    <row r="4" spans="1:3">
      <c r="A4" s="4" t="s">
        <v>91</v>
      </c>
      <c r="B4" s="6" t="n">
        <v>89936519</v>
      </c>
      <c r="C4" s="6" t="n">
        <v>120628200</v>
      </c>
    </row>
    <row r="5" spans="1:3">
      <c r="A5" s="3" t="s">
        <v>92</v>
      </c>
    </row>
    <row r="6" spans="1:3">
      <c r="A6" s="4" t="s">
        <v>93</v>
      </c>
      <c r="B6" s="5" t="n">
        <v>58551262</v>
      </c>
      <c r="C6" s="5" t="n">
        <v>80714648</v>
      </c>
    </row>
    <row r="7" spans="1:3">
      <c r="A7" s="4" t="s">
        <v>94</v>
      </c>
      <c r="B7" s="5" t="n">
        <v>31385257</v>
      </c>
      <c r="C7" s="5" t="n">
        <v>39913552</v>
      </c>
    </row>
    <row r="8" spans="1:3">
      <c r="A8" s="3" t="s">
        <v>95</v>
      </c>
    </row>
    <row r="9" spans="1:3">
      <c r="A9" s="4" t="s">
        <v>96</v>
      </c>
      <c r="B9" s="5" t="n">
        <v>36727240</v>
      </c>
      <c r="C9" s="5" t="n">
        <v>34797874</v>
      </c>
    </row>
    <row r="10" spans="1:3">
      <c r="A10" s="4" t="s">
        <v>97</v>
      </c>
      <c r="B10" s="5" t="n">
        <v>5558682</v>
      </c>
      <c r="C10" s="4" t="s">
        <v>43</v>
      </c>
    </row>
    <row r="11" spans="1:3">
      <c r="A11" s="4" t="s">
        <v>98</v>
      </c>
      <c r="B11" s="5" t="n">
        <v>42285922</v>
      </c>
      <c r="C11" s="5" t="n">
        <v>34797874</v>
      </c>
    </row>
    <row r="12" spans="1:3">
      <c r="A12" s="4" t="s">
        <v>99</v>
      </c>
      <c r="B12" s="5" t="n">
        <v>-10900665</v>
      </c>
      <c r="C12" s="5" t="n">
        <v>5115678</v>
      </c>
    </row>
    <row r="13" spans="1:3">
      <c r="A13" s="3" t="s">
        <v>100</v>
      </c>
    </row>
    <row r="14" spans="1:3">
      <c r="A14" s="4" t="s">
        <v>101</v>
      </c>
      <c r="B14" s="5" t="n">
        <v>1523441</v>
      </c>
      <c r="C14" s="5" t="n">
        <v>313837</v>
      </c>
    </row>
    <row r="15" spans="1:3">
      <c r="A15" s="4" t="s">
        <v>102</v>
      </c>
      <c r="B15" s="5" t="n">
        <v>-1248394</v>
      </c>
      <c r="C15" s="5" t="n">
        <v>-923952</v>
      </c>
    </row>
    <row r="16" spans="1:3">
      <c r="A16" s="4" t="s">
        <v>103</v>
      </c>
      <c r="B16" s="5" t="n">
        <v>275047</v>
      </c>
      <c r="C16" s="5" t="n">
        <v>-610115</v>
      </c>
    </row>
    <row r="17" spans="1:3">
      <c r="A17" s="4" t="s">
        <v>104</v>
      </c>
      <c r="B17" s="5" t="n">
        <v>-10625618</v>
      </c>
      <c r="C17" s="5" t="n">
        <v>4505563</v>
      </c>
    </row>
    <row r="18" spans="1:3">
      <c r="A18" s="4" t="s">
        <v>105</v>
      </c>
      <c r="B18" s="5" t="n">
        <v>2599868</v>
      </c>
      <c r="C18" s="5" t="n">
        <v>-115648</v>
      </c>
    </row>
    <row r="19" spans="1:3">
      <c r="A19" s="4" t="s">
        <v>106</v>
      </c>
      <c r="B19" s="5" t="n">
        <v>-1214659</v>
      </c>
      <c r="C19" s="4" t="s">
        <v>43</v>
      </c>
    </row>
    <row r="20" spans="1:3">
      <c r="A20" s="4" t="s">
        <v>107</v>
      </c>
      <c r="B20" s="5" t="n">
        <v>-9240409</v>
      </c>
      <c r="C20" s="5" t="n">
        <v>4389915</v>
      </c>
    </row>
    <row r="21" spans="1:3">
      <c r="A21" s="4" t="s">
        <v>108</v>
      </c>
      <c r="B21" s="5" t="n">
        <v>915080</v>
      </c>
      <c r="C21" s="5" t="n">
        <v>1200871</v>
      </c>
    </row>
    <row r="22" spans="1:3">
      <c r="A22" s="4" t="s">
        <v>109</v>
      </c>
      <c r="B22" s="5" t="n">
        <v>-10155489</v>
      </c>
      <c r="C22" s="5" t="n">
        <v>3189044</v>
      </c>
    </row>
    <row r="23" spans="1:3">
      <c r="A23" s="3" t="s">
        <v>110</v>
      </c>
    </row>
    <row r="24" spans="1:3">
      <c r="A24" s="4" t="s">
        <v>111</v>
      </c>
      <c r="B24" s="5" t="n">
        <v>-349805</v>
      </c>
      <c r="C24" s="5" t="n">
        <v>840655</v>
      </c>
    </row>
    <row r="25" spans="1:3">
      <c r="A25" s="4" t="s">
        <v>112</v>
      </c>
      <c r="B25" s="6" t="n">
        <v>-10505294</v>
      </c>
      <c r="C25" s="6" t="n">
        <v>4029699</v>
      </c>
    </row>
    <row r="26" spans="1:3">
      <c r="A26" s="4" t="s">
        <v>113</v>
      </c>
      <c r="B26" s="8" t="n">
        <v>-0.9</v>
      </c>
      <c r="C26" s="8" t="n">
        <v>0.32</v>
      </c>
    </row>
    <row r="27" spans="1:3">
      <c r="A27" s="4" t="s">
        <v>114</v>
      </c>
      <c r="B27" s="8" t="n">
        <v>-0.9</v>
      </c>
      <c r="C27" s="8" t="n">
        <v>0.31</v>
      </c>
    </row>
    <row r="28" spans="1:3">
      <c r="A28" s="4" t="s">
        <v>115</v>
      </c>
      <c r="B28" s="5" t="n">
        <v>11236262</v>
      </c>
      <c r="C28" s="5" t="n">
        <v>10013378</v>
      </c>
    </row>
    <row r="29" spans="1:3">
      <c r="A29" s="4" t="s">
        <v>116</v>
      </c>
      <c r="B29" s="5" t="n">
        <v>11236262</v>
      </c>
      <c r="C29" s="5" t="n">
        <v>10175736</v>
      </c>
    </row>
    <row r="30" spans="1:3">
      <c r="A30" s="4" t="s">
        <v>117</v>
      </c>
    </row>
    <row r="31" spans="1:3">
      <c r="A31" s="3" t="s">
        <v>90</v>
      </c>
    </row>
    <row r="32" spans="1:3">
      <c r="A32" s="4" t="s">
        <v>91</v>
      </c>
      <c r="B32" s="6" t="n">
        <v>1765106</v>
      </c>
      <c r="C32" s="4" t="s">
        <v>43</v>
      </c>
    </row>
    <row r="33" spans="1:3">
      <c r="A33" s="3" t="s">
        <v>92</v>
      </c>
    </row>
    <row r="34" spans="1:3">
      <c r="A34" s="4" t="s">
        <v>93</v>
      </c>
      <c r="B34" s="5" t="n">
        <v>646740</v>
      </c>
      <c r="C34" s="4" t="s">
        <v>43</v>
      </c>
    </row>
    <row r="35" spans="1:3">
      <c r="A35" s="4" t="s">
        <v>118</v>
      </c>
    </row>
    <row r="36" spans="1:3">
      <c r="A36" s="3" t="s">
        <v>90</v>
      </c>
    </row>
    <row r="37" spans="1:3">
      <c r="A37" s="4" t="s">
        <v>91</v>
      </c>
      <c r="B37" s="5" t="n">
        <v>52530983</v>
      </c>
      <c r="C37" s="5" t="n">
        <v>64058934</v>
      </c>
    </row>
    <row r="38" spans="1:3">
      <c r="A38" s="3" t="s">
        <v>92</v>
      </c>
    </row>
    <row r="39" spans="1:3">
      <c r="A39" s="4" t="s">
        <v>93</v>
      </c>
      <c r="B39" s="5" t="n">
        <v>32387040</v>
      </c>
      <c r="C39" s="5" t="n">
        <v>40596744</v>
      </c>
    </row>
    <row r="40" spans="1:3">
      <c r="A40" s="4" t="s">
        <v>119</v>
      </c>
    </row>
    <row r="41" spans="1:3">
      <c r="A41" s="3" t="s">
        <v>90</v>
      </c>
    </row>
    <row r="42" spans="1:3">
      <c r="A42" s="4" t="s">
        <v>91</v>
      </c>
      <c r="B42" s="5" t="n">
        <v>35640430</v>
      </c>
      <c r="C42" s="5" t="n">
        <v>56569266</v>
      </c>
    </row>
    <row r="43" spans="1:3">
      <c r="A43" s="3" t="s">
        <v>92</v>
      </c>
    </row>
    <row r="44" spans="1:3">
      <c r="A44" s="4" t="s">
        <v>93</v>
      </c>
      <c r="B44" s="6" t="n">
        <v>25517482</v>
      </c>
      <c r="C44" s="6" t="n">
        <v>40117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7</v>
      </c>
    </row>
    <row r="3" spans="1:3">
      <c r="A3" s="3" t="s">
        <v>210</v>
      </c>
    </row>
    <row r="4" spans="1:3">
      <c r="A4" s="4" t="s">
        <v>385</v>
      </c>
      <c r="B4" s="5" t="n">
        <v>11236262</v>
      </c>
      <c r="C4" s="5" t="n">
        <v>10013378</v>
      </c>
    </row>
    <row r="5" spans="1:3">
      <c r="A5" s="4" t="s">
        <v>386</v>
      </c>
      <c r="B5" s="4" t="s">
        <v>43</v>
      </c>
      <c r="C5" s="5" t="n">
        <v>69883</v>
      </c>
    </row>
    <row r="6" spans="1:3">
      <c r="A6" s="4" t="s">
        <v>387</v>
      </c>
      <c r="B6" s="4" t="s">
        <v>43</v>
      </c>
      <c r="C6" s="5" t="n">
        <v>92475</v>
      </c>
    </row>
    <row r="7" spans="1:3">
      <c r="A7" s="4" t="s">
        <v>388</v>
      </c>
      <c r="B7" s="5" t="n">
        <v>11236262</v>
      </c>
      <c r="C7" s="5" t="n">
        <v>101757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7</v>
      </c>
    </row>
    <row r="2" spans="1:3">
      <c r="A2" s="4" t="s">
        <v>390</v>
      </c>
    </row>
    <row r="3" spans="1:3">
      <c r="A3" s="4" t="s">
        <v>391</v>
      </c>
      <c r="B3" s="9" t="n">
        <v>1.17</v>
      </c>
      <c r="C3" s="9" t="n">
        <v>1.17</v>
      </c>
    </row>
    <row r="4" spans="1:3">
      <c r="A4" s="4" t="s">
        <v>392</v>
      </c>
      <c r="B4" s="9" t="n">
        <v>1.19</v>
      </c>
      <c r="C4" s="9" t="n">
        <v>1.049</v>
      </c>
    </row>
    <row r="5" spans="1:3">
      <c r="A5" s="4" t="s">
        <v>393</v>
      </c>
    </row>
    <row r="6" spans="1:3">
      <c r="A6" s="4" t="s">
        <v>391</v>
      </c>
      <c r="B6" s="9" t="n">
        <v>0.014</v>
      </c>
      <c r="C6" s="4" t="s">
        <v>43</v>
      </c>
    </row>
    <row r="7" spans="1:3">
      <c r="A7" s="4" t="s">
        <v>392</v>
      </c>
      <c r="B7" s="9" t="n">
        <v>0.015</v>
      </c>
      <c r="C7"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2"/>
  </cols>
  <sheetData>
    <row r="1" spans="1:2">
      <c r="A1" s="1" t="s">
        <v>394</v>
      </c>
      <c r="B1" s="2" t="s">
        <v>1</v>
      </c>
    </row>
    <row r="2" spans="1:2">
      <c r="B2" s="2" t="s">
        <v>395</v>
      </c>
    </row>
    <row r="3" spans="1:2">
      <c r="A3" s="3" t="s">
        <v>213</v>
      </c>
    </row>
    <row r="4" spans="1:2">
      <c r="A4" s="4" t="s">
        <v>396</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7</v>
      </c>
    </row>
    <row r="3" spans="1:3">
      <c r="A3" s="4" t="s">
        <v>398</v>
      </c>
      <c r="B3" s="6" t="n">
        <v>89936519</v>
      </c>
      <c r="C3" s="6" t="n">
        <v>120628200</v>
      </c>
    </row>
    <row r="4" spans="1:3">
      <c r="A4" s="4" t="s">
        <v>94</v>
      </c>
      <c r="B4" s="5" t="n">
        <v>31385257</v>
      </c>
      <c r="C4" s="5" t="n">
        <v>39913552</v>
      </c>
    </row>
    <row r="5" spans="1:3">
      <c r="A5" s="4" t="s">
        <v>399</v>
      </c>
      <c r="B5" s="5" t="n">
        <v>-10900665</v>
      </c>
      <c r="C5" s="5" t="n">
        <v>5115678</v>
      </c>
    </row>
    <row r="6" spans="1:3">
      <c r="A6" s="4" t="s">
        <v>100</v>
      </c>
      <c r="B6" s="5" t="n">
        <v>275047</v>
      </c>
      <c r="C6" s="5" t="n">
        <v>-610115</v>
      </c>
    </row>
    <row r="7" spans="1:3">
      <c r="A7" s="4" t="s">
        <v>400</v>
      </c>
      <c r="B7" s="5" t="n">
        <v>4181120</v>
      </c>
      <c r="C7" s="5" t="n">
        <v>3141610</v>
      </c>
    </row>
    <row r="8" spans="1:3">
      <c r="A8" s="4" t="s">
        <v>401</v>
      </c>
      <c r="B8" s="5" t="n">
        <v>67330614</v>
      </c>
      <c r="C8" s="5" t="n">
        <v>70181373</v>
      </c>
    </row>
    <row r="9" spans="1:3">
      <c r="A9" s="4" t="s">
        <v>117</v>
      </c>
    </row>
    <row r="10" spans="1:3">
      <c r="A10" s="4" t="s">
        <v>398</v>
      </c>
      <c r="B10" s="5" t="n">
        <v>1765106</v>
      </c>
      <c r="C10" s="4" t="s">
        <v>43</v>
      </c>
    </row>
    <row r="11" spans="1:3">
      <c r="A11" s="4" t="s">
        <v>94</v>
      </c>
      <c r="B11" s="5" t="n">
        <v>1118366</v>
      </c>
      <c r="C11" s="4" t="s">
        <v>43</v>
      </c>
    </row>
    <row r="12" spans="1:3">
      <c r="A12" s="4" t="s">
        <v>399</v>
      </c>
      <c r="B12" s="5" t="n">
        <v>-6529172</v>
      </c>
      <c r="C12" s="4" t="s">
        <v>43</v>
      </c>
    </row>
    <row r="13" spans="1:3">
      <c r="A13" s="4" t="s">
        <v>100</v>
      </c>
      <c r="B13" s="5" t="n">
        <v>8346</v>
      </c>
      <c r="C13" s="4" t="s">
        <v>43</v>
      </c>
    </row>
    <row r="14" spans="1:3">
      <c r="A14" s="4" t="s">
        <v>400</v>
      </c>
      <c r="B14" s="5" t="n">
        <v>573395</v>
      </c>
      <c r="C14" s="4" t="s">
        <v>43</v>
      </c>
    </row>
    <row r="15" spans="1:3">
      <c r="A15" s="4" t="s">
        <v>401</v>
      </c>
      <c r="B15" s="5" t="n">
        <v>5569383</v>
      </c>
      <c r="C15" s="4" t="s">
        <v>43</v>
      </c>
    </row>
    <row r="16" spans="1:3">
      <c r="A16" s="4" t="s">
        <v>118</v>
      </c>
    </row>
    <row r="17" spans="1:3">
      <c r="A17" s="4" t="s">
        <v>398</v>
      </c>
      <c r="B17" s="5" t="n">
        <v>52530983</v>
      </c>
      <c r="C17" s="5" t="n">
        <v>64058934</v>
      </c>
    </row>
    <row r="18" spans="1:3">
      <c r="A18" s="4" t="s">
        <v>94</v>
      </c>
      <c r="B18" s="5" t="n">
        <v>20143943</v>
      </c>
      <c r="C18" s="5" t="n">
        <v>23462190</v>
      </c>
    </row>
    <row r="19" spans="1:3">
      <c r="A19" s="4" t="s">
        <v>399</v>
      </c>
      <c r="B19" s="5" t="n">
        <v>234012</v>
      </c>
      <c r="C19" s="5" t="n">
        <v>571167</v>
      </c>
    </row>
    <row r="20" spans="1:3">
      <c r="A20" s="4" t="s">
        <v>100</v>
      </c>
      <c r="B20" s="5" t="n">
        <v>567497</v>
      </c>
      <c r="C20" s="5" t="n">
        <v>-187266</v>
      </c>
    </row>
    <row r="21" spans="1:3">
      <c r="A21" s="4" t="s">
        <v>400</v>
      </c>
      <c r="B21" s="5" t="n">
        <v>1797768</v>
      </c>
      <c r="C21" s="5" t="n">
        <v>1697547</v>
      </c>
    </row>
    <row r="22" spans="1:3">
      <c r="A22" s="4" t="s">
        <v>401</v>
      </c>
      <c r="B22" s="5" t="n">
        <v>25589642</v>
      </c>
      <c r="C22" s="5" t="n">
        <v>39115299</v>
      </c>
    </row>
    <row r="23" spans="1:3">
      <c r="A23" s="4" t="s">
        <v>119</v>
      </c>
    </row>
    <row r="24" spans="1:3">
      <c r="A24" s="4" t="s">
        <v>398</v>
      </c>
      <c r="B24" s="5" t="n">
        <v>35640430</v>
      </c>
      <c r="C24" s="5" t="n">
        <v>56569266</v>
      </c>
    </row>
    <row r="25" spans="1:3">
      <c r="A25" s="4" t="s">
        <v>94</v>
      </c>
      <c r="B25" s="5" t="n">
        <v>10122948</v>
      </c>
      <c r="C25" s="5" t="n">
        <v>16451362</v>
      </c>
    </row>
    <row r="26" spans="1:3">
      <c r="A26" s="4" t="s">
        <v>399</v>
      </c>
      <c r="B26" s="5" t="n">
        <v>-4605505</v>
      </c>
      <c r="C26" s="5" t="n">
        <v>4544511</v>
      </c>
    </row>
    <row r="27" spans="1:3">
      <c r="A27" s="4" t="s">
        <v>100</v>
      </c>
      <c r="B27" s="5" t="n">
        <v>-300796</v>
      </c>
      <c r="C27" s="5" t="n">
        <v>-422849</v>
      </c>
    </row>
    <row r="28" spans="1:3">
      <c r="A28" s="4" t="s">
        <v>400</v>
      </c>
      <c r="B28" s="5" t="n">
        <v>1809957</v>
      </c>
      <c r="C28" s="5" t="n">
        <v>1444063</v>
      </c>
    </row>
    <row r="29" spans="1:3">
      <c r="A29" s="4" t="s">
        <v>401</v>
      </c>
      <c r="B29" s="6" t="n">
        <v>36171589</v>
      </c>
      <c r="C29" s="6" t="n">
        <v>310660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7</v>
      </c>
    </row>
    <row r="3" spans="1:3">
      <c r="A3" s="4" t="s">
        <v>90</v>
      </c>
      <c r="B3" s="6" t="n">
        <v>89936519</v>
      </c>
      <c r="C3" s="6" t="n">
        <v>120628200</v>
      </c>
    </row>
    <row r="4" spans="1:3">
      <c r="A4" s="4" t="s">
        <v>403</v>
      </c>
      <c r="B4" s="5" t="n">
        <v>27300654</v>
      </c>
      <c r="C4" s="5" t="n">
        <v>20118311</v>
      </c>
    </row>
    <row r="5" spans="1:3">
      <c r="A5" s="4" t="s">
        <v>404</v>
      </c>
    </row>
    <row r="6" spans="1:3">
      <c r="A6" s="4" t="s">
        <v>90</v>
      </c>
      <c r="B6" s="5" t="n">
        <v>25304978</v>
      </c>
      <c r="C6" s="5" t="n">
        <v>30550870</v>
      </c>
    </row>
    <row r="7" spans="1:3">
      <c r="A7" s="4" t="s">
        <v>403</v>
      </c>
      <c r="B7" s="5" t="n">
        <v>6262163</v>
      </c>
      <c r="C7" s="5" t="n">
        <v>6430210</v>
      </c>
    </row>
    <row r="8" spans="1:3">
      <c r="A8" s="4" t="s">
        <v>405</v>
      </c>
    </row>
    <row r="9" spans="1:3">
      <c r="A9" s="4" t="s">
        <v>90</v>
      </c>
      <c r="B9" s="5" t="n">
        <v>64631541</v>
      </c>
      <c r="C9" s="5" t="n">
        <v>90077330</v>
      </c>
    </row>
    <row r="10" spans="1:3">
      <c r="A10" s="4" t="s">
        <v>403</v>
      </c>
      <c r="B10" s="6" t="n">
        <v>21038491</v>
      </c>
      <c r="C10" s="6" t="n">
        <v>136881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6</v>
      </c>
      <c r="B1" s="2" t="s">
        <v>2</v>
      </c>
      <c r="C1" s="2" t="s">
        <v>37</v>
      </c>
    </row>
    <row r="2" spans="1:3">
      <c r="A2" s="3" t="s">
        <v>218</v>
      </c>
    </row>
    <row r="3" spans="1:3">
      <c r="A3" s="4" t="s">
        <v>374</v>
      </c>
      <c r="B3" s="6" t="n">
        <v>1342163</v>
      </c>
      <c r="C3" s="6" t="n">
        <v>1531895</v>
      </c>
    </row>
    <row r="4" spans="1:3">
      <c r="A4" s="4" t="s">
        <v>56</v>
      </c>
      <c r="B4" s="6" t="n">
        <v>104987</v>
      </c>
      <c r="C4" s="6" t="n">
        <v>795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7</v>
      </c>
    </row>
    <row r="2" spans="1:3">
      <c r="A2" s="3" t="s">
        <v>221</v>
      </c>
    </row>
    <row r="3" spans="1:3">
      <c r="A3" s="4" t="s">
        <v>171</v>
      </c>
      <c r="B3" s="6" t="n">
        <v>14244363</v>
      </c>
      <c r="C3" s="6" t="n">
        <v>15759847</v>
      </c>
    </row>
    <row r="4" spans="1:3">
      <c r="A4" s="4" t="s">
        <v>367</v>
      </c>
      <c r="B4" s="5" t="n">
        <v>-298708</v>
      </c>
      <c r="C4" s="5" t="n">
        <v>-298708</v>
      </c>
    </row>
    <row r="5" spans="1:3">
      <c r="A5" s="4" t="s">
        <v>408</v>
      </c>
      <c r="B5" s="6" t="n">
        <v>13945655</v>
      </c>
      <c r="C5" s="6" t="n">
        <v>154611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9</v>
      </c>
      <c r="B1" s="2" t="s">
        <v>2</v>
      </c>
      <c r="C1" s="2" t="s">
        <v>37</v>
      </c>
    </row>
    <row r="2" spans="1:3">
      <c r="A2" s="3" t="s">
        <v>224</v>
      </c>
    </row>
    <row r="3" spans="1:3">
      <c r="A3" s="4" t="s">
        <v>410</v>
      </c>
      <c r="B3" s="6" t="n">
        <v>8654497</v>
      </c>
      <c r="C3" s="6" t="n">
        <v>10653963</v>
      </c>
    </row>
    <row r="4" spans="1:3">
      <c r="A4" s="4" t="s">
        <v>411</v>
      </c>
      <c r="B4" s="5" t="n">
        <v>1412828</v>
      </c>
      <c r="C4" s="5" t="n">
        <v>2600229</v>
      </c>
    </row>
    <row r="5" spans="1:3">
      <c r="A5" s="4" t="s">
        <v>412</v>
      </c>
      <c r="B5" s="5" t="n">
        <v>2298081</v>
      </c>
      <c r="C5" s="5" t="n">
        <v>4428791</v>
      </c>
    </row>
    <row r="6" spans="1:3">
      <c r="A6" s="4" t="s">
        <v>413</v>
      </c>
      <c r="B6" s="5" t="n">
        <v>12365406</v>
      </c>
      <c r="C6" s="5" t="n">
        <v>17682983</v>
      </c>
    </row>
    <row r="7" spans="1:3">
      <c r="A7" s="4" t="s">
        <v>414</v>
      </c>
      <c r="B7" s="5" t="n">
        <v>-1010948</v>
      </c>
      <c r="C7" s="5" t="n">
        <v>-411101</v>
      </c>
    </row>
    <row r="8" spans="1:3">
      <c r="A8" s="4" t="s">
        <v>415</v>
      </c>
      <c r="B8" s="6" t="n">
        <v>11354458</v>
      </c>
      <c r="C8" s="6" t="n">
        <v>172718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6</v>
      </c>
      <c r="B1" s="2" t="s">
        <v>1</v>
      </c>
    </row>
    <row r="2" spans="1:3">
      <c r="B2" s="2" t="s">
        <v>2</v>
      </c>
      <c r="C2" s="2" t="s">
        <v>37</v>
      </c>
    </row>
    <row r="3" spans="1:3">
      <c r="A3" s="3" t="s">
        <v>227</v>
      </c>
    </row>
    <row r="4" spans="1:3">
      <c r="A4" s="4" t="s">
        <v>163</v>
      </c>
      <c r="B4" s="6" t="n">
        <v>4181120</v>
      </c>
      <c r="C4" s="6" t="n">
        <v>31416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7</v>
      </c>
      <c r="B1" s="2" t="s">
        <v>2</v>
      </c>
      <c r="C1" s="2" t="s">
        <v>37</v>
      </c>
    </row>
    <row r="2" spans="1:3">
      <c r="A2" s="4" t="s">
        <v>418</v>
      </c>
      <c r="B2" s="6" t="n">
        <v>37935392</v>
      </c>
      <c r="C2" s="6" t="n">
        <v>27049738</v>
      </c>
    </row>
    <row r="3" spans="1:3">
      <c r="A3" s="4" t="s">
        <v>419</v>
      </c>
      <c r="B3" s="5" t="n">
        <v>-10634738</v>
      </c>
      <c r="C3" s="5" t="n">
        <v>-6931427</v>
      </c>
    </row>
    <row r="4" spans="1:3">
      <c r="A4" s="4" t="s">
        <v>47</v>
      </c>
      <c r="B4" s="5" t="n">
        <v>27300654</v>
      </c>
      <c r="C4" s="5" t="n">
        <v>20118311</v>
      </c>
    </row>
    <row r="5" spans="1:3">
      <c r="A5" s="4" t="s">
        <v>420</v>
      </c>
    </row>
    <row r="6" spans="1:3">
      <c r="A6" s="4" t="s">
        <v>418</v>
      </c>
      <c r="B6" s="5" t="n">
        <v>1241720</v>
      </c>
      <c r="C6" s="5" t="n">
        <v>1241720</v>
      </c>
    </row>
    <row r="7" spans="1:3">
      <c r="A7" s="4" t="s">
        <v>376</v>
      </c>
    </row>
    <row r="8" spans="1:3">
      <c r="A8" s="4" t="s">
        <v>418</v>
      </c>
      <c r="B8" s="5" t="n">
        <v>5143921</v>
      </c>
      <c r="C8" s="5" t="n">
        <v>5229075</v>
      </c>
    </row>
    <row r="9" spans="1:3">
      <c r="A9" s="4" t="s">
        <v>379</v>
      </c>
    </row>
    <row r="10" spans="1:3">
      <c r="A10" s="4" t="s">
        <v>418</v>
      </c>
      <c r="B10" s="5" t="n">
        <v>2685315</v>
      </c>
      <c r="C10" s="5" t="n">
        <v>1678936</v>
      </c>
    </row>
    <row r="11" spans="1:3">
      <c r="A11" s="4" t="s">
        <v>421</v>
      </c>
    </row>
    <row r="12" spans="1:3">
      <c r="A12" s="4" t="s">
        <v>418</v>
      </c>
      <c r="B12" s="5" t="n">
        <v>6762046</v>
      </c>
      <c r="C12" s="5" t="n">
        <v>1723408</v>
      </c>
    </row>
    <row r="13" spans="1:3">
      <c r="A13" s="4" t="s">
        <v>383</v>
      </c>
    </row>
    <row r="14" spans="1:3">
      <c r="A14" s="4" t="s">
        <v>418</v>
      </c>
      <c r="B14" s="6" t="n">
        <v>22102390</v>
      </c>
      <c r="C14" s="6" t="n">
        <v>171765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7"/>
    <col customWidth="1" max="2" min="2" width="34"/>
    <col customWidth="1" max="3" min="3" width="34"/>
    <col customWidth="1" max="4" min="4" width="22"/>
    <col customWidth="1" max="5" min="5" width="36"/>
    <col customWidth="1" max="6" min="6" width="49"/>
    <col customWidth="1" max="7" min="7" width="55"/>
    <col customWidth="1" max="8" min="8" width="13"/>
  </cols>
  <sheetData>
    <row r="1" spans="1:8">
      <c r="A1" s="1" t="s">
        <v>120</v>
      </c>
      <c r="B1" s="2" t="s">
        <v>78</v>
      </c>
      <c r="C1" s="2" t="s">
        <v>76</v>
      </c>
      <c r="D1" s="2" t="s">
        <v>121</v>
      </c>
      <c r="E1" s="2" t="s">
        <v>122</v>
      </c>
      <c r="F1" s="2" t="s">
        <v>123</v>
      </c>
      <c r="G1" s="2" t="s">
        <v>124</v>
      </c>
      <c r="H1" s="2" t="s">
        <v>125</v>
      </c>
    </row>
    <row r="2" spans="1:8">
      <c r="A2" s="4" t="s">
        <v>126</v>
      </c>
      <c r="B2" s="6" t="n">
        <v>1000</v>
      </c>
      <c r="C2" s="4" t="s">
        <v>43</v>
      </c>
      <c r="D2" s="6" t="n">
        <v>9460</v>
      </c>
      <c r="E2" s="6" t="n">
        <v>5230745</v>
      </c>
      <c r="F2" s="6" t="n">
        <v>11424900</v>
      </c>
      <c r="G2" s="6" t="n">
        <v>-974147</v>
      </c>
      <c r="H2" s="6" t="n">
        <v>15087828</v>
      </c>
    </row>
    <row r="3" spans="1:8">
      <c r="A3" s="4" t="s">
        <v>127</v>
      </c>
      <c r="B3" s="5" t="n">
        <v>1000000</v>
      </c>
      <c r="C3" s="4" t="s">
        <v>43</v>
      </c>
      <c r="D3" s="5" t="n">
        <v>9460283</v>
      </c>
    </row>
    <row r="4" spans="1:8">
      <c r="A4" s="4" t="s">
        <v>128</v>
      </c>
      <c r="B4" s="4" t="s">
        <v>43</v>
      </c>
      <c r="C4" s="4" t="s">
        <v>43</v>
      </c>
      <c r="D4" s="4" t="s">
        <v>43</v>
      </c>
      <c r="E4" s="4" t="s">
        <v>43</v>
      </c>
      <c r="F4" s="4" t="s">
        <v>43</v>
      </c>
      <c r="G4" s="5" t="n">
        <v>840655</v>
      </c>
      <c r="H4" s="5" t="n">
        <v>840655</v>
      </c>
    </row>
    <row r="5" spans="1:8">
      <c r="A5" s="4" t="s">
        <v>129</v>
      </c>
      <c r="B5" s="4" t="s">
        <v>43</v>
      </c>
      <c r="C5" s="4" t="s">
        <v>43</v>
      </c>
      <c r="D5" s="6" t="n">
        <v>38</v>
      </c>
      <c r="E5" s="5" t="n">
        <v>67462</v>
      </c>
      <c r="F5" s="4" t="s">
        <v>43</v>
      </c>
      <c r="G5" s="4" t="s">
        <v>43</v>
      </c>
      <c r="H5" s="5" t="n">
        <v>67500</v>
      </c>
    </row>
    <row r="6" spans="1:8">
      <c r="A6" s="4" t="s">
        <v>130</v>
      </c>
      <c r="B6" s="4" t="s">
        <v>43</v>
      </c>
      <c r="C6" s="4" t="s">
        <v>43</v>
      </c>
      <c r="D6" s="5" t="n">
        <v>37500</v>
      </c>
    </row>
    <row r="7" spans="1:8">
      <c r="A7" s="4" t="s">
        <v>131</v>
      </c>
      <c r="B7" s="4" t="s">
        <v>43</v>
      </c>
      <c r="C7" s="4" t="s">
        <v>43</v>
      </c>
      <c r="D7" s="6" t="n">
        <v>1237</v>
      </c>
      <c r="E7" s="5" t="n">
        <v>3690391</v>
      </c>
      <c r="F7" s="4" t="s">
        <v>43</v>
      </c>
      <c r="G7" s="4" t="s">
        <v>43</v>
      </c>
      <c r="H7" s="6" t="n">
        <v>3691628</v>
      </c>
    </row>
    <row r="8" spans="1:8">
      <c r="A8" s="4" t="s">
        <v>132</v>
      </c>
      <c r="B8" s="4" t="s">
        <v>43</v>
      </c>
      <c r="C8" s="4" t="s">
        <v>43</v>
      </c>
      <c r="D8" s="5" t="n">
        <v>1237105</v>
      </c>
      <c r="H8" s="5" t="n">
        <v>1237105</v>
      </c>
    </row>
    <row r="9" spans="1:8">
      <c r="A9" s="4" t="s">
        <v>133</v>
      </c>
      <c r="B9" s="4" t="s">
        <v>43</v>
      </c>
      <c r="C9" s="4" t="s">
        <v>43</v>
      </c>
      <c r="D9" s="6" t="n">
        <v>33</v>
      </c>
      <c r="E9" s="5" t="n">
        <v>108584</v>
      </c>
      <c r="F9" s="4" t="s">
        <v>43</v>
      </c>
      <c r="G9" s="4" t="s">
        <v>43</v>
      </c>
      <c r="H9" s="6" t="n">
        <v>108617</v>
      </c>
    </row>
    <row r="10" spans="1:8">
      <c r="A10" s="4" t="s">
        <v>134</v>
      </c>
      <c r="B10" s="4" t="s">
        <v>43</v>
      </c>
      <c r="C10" s="4" t="s">
        <v>43</v>
      </c>
      <c r="D10" s="5" t="n">
        <v>33074</v>
      </c>
    </row>
    <row r="11" spans="1:8">
      <c r="A11" s="4" t="s">
        <v>135</v>
      </c>
      <c r="B11" s="4" t="s">
        <v>43</v>
      </c>
      <c r="C11" s="4" t="s">
        <v>43</v>
      </c>
      <c r="D11" s="6" t="n">
        <v>-364</v>
      </c>
      <c r="E11" s="5" t="n">
        <v>-1344230</v>
      </c>
      <c r="F11" s="4" t="s">
        <v>43</v>
      </c>
      <c r="G11" s="4" t="s">
        <v>43</v>
      </c>
      <c r="H11" s="5" t="n">
        <v>-1344594</v>
      </c>
    </row>
    <row r="12" spans="1:8">
      <c r="A12" s="4" t="s">
        <v>136</v>
      </c>
      <c r="B12" s="4" t="s">
        <v>43</v>
      </c>
      <c r="C12" s="4" t="s">
        <v>43</v>
      </c>
      <c r="D12" s="5" t="n">
        <v>-363528</v>
      </c>
    </row>
    <row r="13" spans="1:8">
      <c r="A13" s="4" t="s">
        <v>137</v>
      </c>
      <c r="B13" s="4" t="s">
        <v>43</v>
      </c>
      <c r="C13" s="6" t="n">
        <v>1402</v>
      </c>
      <c r="D13" s="4" t="s">
        <v>43</v>
      </c>
      <c r="E13" s="5" t="n">
        <v>12734027</v>
      </c>
      <c r="F13" s="4" t="s">
        <v>43</v>
      </c>
      <c r="G13" s="4" t="s">
        <v>43</v>
      </c>
      <c r="H13" s="5" t="n">
        <v>12735429</v>
      </c>
    </row>
    <row r="14" spans="1:8">
      <c r="A14" s="4" t="s">
        <v>138</v>
      </c>
      <c r="B14" s="4" t="s">
        <v>43</v>
      </c>
      <c r="C14" s="5" t="n">
        <v>1401875</v>
      </c>
      <c r="D14" s="4" t="s">
        <v>43</v>
      </c>
    </row>
    <row r="15" spans="1:8">
      <c r="A15" s="4" t="s">
        <v>139</v>
      </c>
      <c r="B15" s="4" t="s">
        <v>43</v>
      </c>
      <c r="C15" s="6" t="n">
        <v>334</v>
      </c>
      <c r="D15" s="4" t="s">
        <v>43</v>
      </c>
      <c r="E15" s="5" t="n">
        <v>3339499</v>
      </c>
      <c r="F15" s="4" t="s">
        <v>43</v>
      </c>
      <c r="G15" s="4" t="s">
        <v>43</v>
      </c>
      <c r="H15" s="5" t="n">
        <v>3339833</v>
      </c>
    </row>
    <row r="16" spans="1:8">
      <c r="A16" s="4" t="s">
        <v>140</v>
      </c>
      <c r="B16" s="4" t="s">
        <v>43</v>
      </c>
      <c r="C16" s="5" t="n">
        <v>333983</v>
      </c>
    </row>
    <row r="17" spans="1:8">
      <c r="A17" s="4" t="s">
        <v>141</v>
      </c>
      <c r="B17" s="4" t="s">
        <v>43</v>
      </c>
      <c r="C17" s="4" t="s">
        <v>43</v>
      </c>
      <c r="D17" s="4" t="s">
        <v>43</v>
      </c>
      <c r="E17" s="4" t="s">
        <v>43</v>
      </c>
      <c r="F17" s="5" t="n">
        <v>-195700</v>
      </c>
      <c r="G17" s="4" t="s">
        <v>43</v>
      </c>
      <c r="H17" s="5" t="n">
        <v>-195700</v>
      </c>
    </row>
    <row r="18" spans="1:8">
      <c r="A18" s="4" t="s">
        <v>142</v>
      </c>
      <c r="B18" s="4" t="s">
        <v>43</v>
      </c>
      <c r="C18" s="4" t="s">
        <v>43</v>
      </c>
      <c r="D18" s="4" t="s">
        <v>43</v>
      </c>
      <c r="E18" s="4" t="s">
        <v>43</v>
      </c>
      <c r="F18" s="5" t="n">
        <v>-332938</v>
      </c>
      <c r="G18" s="4" t="s">
        <v>43</v>
      </c>
      <c r="H18" s="5" t="n">
        <v>-332938</v>
      </c>
    </row>
    <row r="19" spans="1:8">
      <c r="A19" s="4" t="s">
        <v>143</v>
      </c>
      <c r="B19" s="4" t="s">
        <v>43</v>
      </c>
      <c r="C19" s="6" t="n">
        <v>87</v>
      </c>
      <c r="D19" s="4" t="s">
        <v>43</v>
      </c>
      <c r="E19" s="5" t="n">
        <v>867846</v>
      </c>
      <c r="F19" s="5" t="n">
        <v>-867933</v>
      </c>
      <c r="G19" s="4" t="s">
        <v>43</v>
      </c>
      <c r="H19" s="4" t="s">
        <v>43</v>
      </c>
    </row>
    <row r="20" spans="1:8">
      <c r="A20" s="4" t="s">
        <v>144</v>
      </c>
      <c r="B20" s="4" t="s">
        <v>43</v>
      </c>
      <c r="C20" s="5" t="n">
        <v>86802</v>
      </c>
      <c r="D20" s="4" t="s">
        <v>43</v>
      </c>
    </row>
    <row r="21" spans="1:8">
      <c r="A21" s="4" t="s">
        <v>145</v>
      </c>
      <c r="H21" s="5" t="n">
        <v>1307679</v>
      </c>
    </row>
    <row r="22" spans="1:8">
      <c r="A22" s="4" t="s">
        <v>107</v>
      </c>
      <c r="B22" s="4" t="s">
        <v>43</v>
      </c>
      <c r="C22" s="4" t="s">
        <v>43</v>
      </c>
      <c r="D22" s="4" t="s">
        <v>43</v>
      </c>
      <c r="E22" s="4" t="s">
        <v>43</v>
      </c>
      <c r="F22" s="5" t="n">
        <v>4389915</v>
      </c>
      <c r="G22" s="4" t="s">
        <v>43</v>
      </c>
      <c r="H22" s="6" t="n">
        <v>4389915</v>
      </c>
    </row>
    <row r="23" spans="1:8">
      <c r="A23" s="4" t="s">
        <v>146</v>
      </c>
      <c r="B23" s="6" t="n">
        <v>1000</v>
      </c>
      <c r="C23" s="6" t="n">
        <v>1823</v>
      </c>
      <c r="D23" s="6" t="n">
        <v>10404</v>
      </c>
      <c r="E23" s="5" t="n">
        <v>24694324</v>
      </c>
      <c r="F23" s="5" t="n">
        <v>14418244</v>
      </c>
      <c r="G23" s="5" t="n">
        <v>-133492</v>
      </c>
      <c r="H23" s="5" t="n">
        <v>38992305</v>
      </c>
    </row>
    <row r="24" spans="1:8">
      <c r="A24" s="4" t="s">
        <v>147</v>
      </c>
      <c r="B24" s="5" t="n">
        <v>1000000</v>
      </c>
      <c r="C24" s="5" t="n">
        <v>1822660</v>
      </c>
      <c r="D24" s="5" t="n">
        <v>10404434</v>
      </c>
    </row>
    <row r="25" spans="1:8">
      <c r="A25" s="4" t="s">
        <v>128</v>
      </c>
      <c r="B25" s="4" t="s">
        <v>43</v>
      </c>
      <c r="C25" s="4" t="s">
        <v>43</v>
      </c>
      <c r="D25" s="4" t="s">
        <v>43</v>
      </c>
      <c r="E25" s="4" t="s">
        <v>43</v>
      </c>
      <c r="F25" s="4" t="s">
        <v>43</v>
      </c>
      <c r="G25" s="5" t="n">
        <v>-349805</v>
      </c>
      <c r="H25" s="5" t="n">
        <v>-349805</v>
      </c>
    </row>
    <row r="26" spans="1:8">
      <c r="A26" s="4" t="s">
        <v>129</v>
      </c>
      <c r="B26" s="4" t="s">
        <v>43</v>
      </c>
      <c r="C26" s="4" t="s">
        <v>43</v>
      </c>
      <c r="D26" s="4" t="s">
        <v>43</v>
      </c>
      <c r="E26" s="5" t="n">
        <v>401300</v>
      </c>
      <c r="F26" s="4" t="s">
        <v>43</v>
      </c>
      <c r="G26" s="4" t="s">
        <v>43</v>
      </c>
      <c r="H26" s="5" t="n">
        <v>401300</v>
      </c>
    </row>
    <row r="27" spans="1:8">
      <c r="A27" s="4" t="s">
        <v>130</v>
      </c>
      <c r="B27" s="4" t="s">
        <v>43</v>
      </c>
      <c r="C27" s="4" t="s">
        <v>43</v>
      </c>
      <c r="D27" s="4" t="s">
        <v>43</v>
      </c>
    </row>
    <row r="28" spans="1:8">
      <c r="A28" s="4" t="s">
        <v>131</v>
      </c>
      <c r="B28" s="4" t="s">
        <v>43</v>
      </c>
      <c r="C28" s="4" t="s">
        <v>43</v>
      </c>
      <c r="D28" s="6" t="n">
        <v>99</v>
      </c>
      <c r="E28" s="5" t="n">
        <v>219901</v>
      </c>
      <c r="F28" s="4" t="s">
        <v>43</v>
      </c>
      <c r="G28" s="4" t="s">
        <v>43</v>
      </c>
      <c r="H28" s="6" t="n">
        <v>220000</v>
      </c>
    </row>
    <row r="29" spans="1:8">
      <c r="A29" s="4" t="s">
        <v>132</v>
      </c>
      <c r="B29" s="4" t="s">
        <v>43</v>
      </c>
      <c r="C29" s="4" t="s">
        <v>43</v>
      </c>
      <c r="D29" s="5" t="n">
        <v>98821</v>
      </c>
      <c r="H29" s="5" t="n">
        <v>149088</v>
      </c>
    </row>
    <row r="30" spans="1:8">
      <c r="A30" s="4" t="s">
        <v>139</v>
      </c>
      <c r="H30" s="4" t="s">
        <v>43</v>
      </c>
    </row>
    <row r="31" spans="1:8">
      <c r="A31" s="4" t="s">
        <v>143</v>
      </c>
      <c r="B31" s="4" t="s">
        <v>43</v>
      </c>
      <c r="C31" s="6" t="n">
        <v>91</v>
      </c>
      <c r="D31" s="4" t="s">
        <v>43</v>
      </c>
      <c r="E31" s="5" t="n">
        <v>914988</v>
      </c>
      <c r="F31" s="5" t="n">
        <v>-915079</v>
      </c>
      <c r="G31" s="4" t="s">
        <v>43</v>
      </c>
      <c r="H31" s="4" t="s">
        <v>43</v>
      </c>
    </row>
    <row r="32" spans="1:8">
      <c r="A32" s="4" t="s">
        <v>144</v>
      </c>
      <c r="B32" s="4" t="s">
        <v>43</v>
      </c>
      <c r="C32" s="5" t="n">
        <v>91508</v>
      </c>
      <c r="D32" s="4" t="s">
        <v>43</v>
      </c>
    </row>
    <row r="33" spans="1:8">
      <c r="A33" s="4" t="s">
        <v>148</v>
      </c>
      <c r="B33" s="4" t="s">
        <v>43</v>
      </c>
      <c r="C33" s="4" t="s">
        <v>43</v>
      </c>
      <c r="D33" s="6" t="n">
        <v>4</v>
      </c>
      <c r="E33" s="5" t="n">
        <v>6699</v>
      </c>
      <c r="F33" s="4" t="s">
        <v>43</v>
      </c>
      <c r="G33" s="4" t="s">
        <v>43</v>
      </c>
      <c r="H33" s="5" t="n">
        <v>6703</v>
      </c>
    </row>
    <row r="34" spans="1:8">
      <c r="A34" s="4" t="s">
        <v>149</v>
      </c>
      <c r="B34" s="4" t="s">
        <v>43</v>
      </c>
      <c r="C34" s="4" t="s">
        <v>43</v>
      </c>
      <c r="D34" s="5" t="n">
        <v>3723</v>
      </c>
    </row>
    <row r="35" spans="1:8">
      <c r="A35" s="4" t="s">
        <v>150</v>
      </c>
      <c r="B35" s="4" t="s">
        <v>43</v>
      </c>
      <c r="C35" s="4" t="s">
        <v>43</v>
      </c>
      <c r="D35" s="6" t="n">
        <v>50</v>
      </c>
      <c r="E35" s="5" t="n">
        <v>109094</v>
      </c>
      <c r="F35" s="4" t="s">
        <v>43</v>
      </c>
      <c r="G35" s="4" t="s">
        <v>43</v>
      </c>
      <c r="H35" s="5" t="n">
        <v>109144</v>
      </c>
    </row>
    <row r="36" spans="1:8">
      <c r="A36" s="4" t="s">
        <v>151</v>
      </c>
      <c r="B36" s="4" t="s">
        <v>43</v>
      </c>
      <c r="C36" s="4" t="s">
        <v>43</v>
      </c>
      <c r="D36" s="5" t="n">
        <v>50267</v>
      </c>
    </row>
    <row r="37" spans="1:8">
      <c r="A37" s="4" t="s">
        <v>152</v>
      </c>
      <c r="B37" s="4" t="s">
        <v>43</v>
      </c>
      <c r="C37" s="4" t="s">
        <v>43</v>
      </c>
      <c r="D37" s="6" t="n">
        <v>403</v>
      </c>
      <c r="E37" s="5" t="n">
        <v>724597</v>
      </c>
      <c r="F37" s="4" t="s">
        <v>43</v>
      </c>
      <c r="G37" s="4" t="s">
        <v>43</v>
      </c>
      <c r="H37" s="5" t="n">
        <v>725000</v>
      </c>
    </row>
    <row r="38" spans="1:8">
      <c r="A38" s="4" t="s">
        <v>153</v>
      </c>
      <c r="B38" s="4" t="s">
        <v>43</v>
      </c>
      <c r="C38" s="4" t="s">
        <v>43</v>
      </c>
      <c r="D38" s="5" t="n">
        <v>403860</v>
      </c>
    </row>
    <row r="39" spans="1:8">
      <c r="A39" s="4" t="s">
        <v>154</v>
      </c>
      <c r="B39" s="4" t="s">
        <v>43</v>
      </c>
      <c r="C39" s="4" t="s">
        <v>43</v>
      </c>
      <c r="D39" s="6" t="n">
        <v>1013</v>
      </c>
      <c r="E39" s="5" t="n">
        <v>2912917</v>
      </c>
      <c r="F39" s="4" t="s">
        <v>43</v>
      </c>
      <c r="G39" s="4" t="s">
        <v>43</v>
      </c>
      <c r="H39" s="5" t="n">
        <v>2913930</v>
      </c>
    </row>
    <row r="40" spans="1:8">
      <c r="A40" s="4" t="s">
        <v>155</v>
      </c>
      <c r="B40" s="4" t="s">
        <v>43</v>
      </c>
      <c r="C40" s="4" t="s">
        <v>43</v>
      </c>
      <c r="D40" s="5" t="n">
        <v>1012625</v>
      </c>
    </row>
    <row r="41" spans="1:8">
      <c r="A41" s="4" t="s">
        <v>156</v>
      </c>
      <c r="B41" s="4" t="s">
        <v>43</v>
      </c>
      <c r="C41" s="4" t="s">
        <v>43</v>
      </c>
      <c r="D41" s="6" t="n">
        <v>1000</v>
      </c>
      <c r="E41" s="5" t="n">
        <v>1501500</v>
      </c>
      <c r="F41" s="4" t="s">
        <v>43</v>
      </c>
      <c r="G41" s="4" t="s">
        <v>43</v>
      </c>
      <c r="H41" s="6" t="n">
        <v>1502500</v>
      </c>
    </row>
    <row r="42" spans="1:8">
      <c r="A42" s="4" t="s">
        <v>145</v>
      </c>
      <c r="B42" s="4" t="s">
        <v>43</v>
      </c>
      <c r="C42" s="4" t="s">
        <v>43</v>
      </c>
      <c r="D42" s="5" t="n">
        <v>1000000</v>
      </c>
      <c r="H42" s="5" t="n">
        <v>2568936</v>
      </c>
    </row>
    <row r="43" spans="1:8">
      <c r="A43" s="4" t="s">
        <v>107</v>
      </c>
      <c r="B43" s="4" t="s">
        <v>43</v>
      </c>
      <c r="C43" s="4" t="s">
        <v>43</v>
      </c>
      <c r="D43" s="4" t="s">
        <v>43</v>
      </c>
      <c r="E43" s="4" t="s">
        <v>43</v>
      </c>
      <c r="F43" s="5" t="n">
        <v>-9240409</v>
      </c>
      <c r="G43" s="4" t="s">
        <v>43</v>
      </c>
      <c r="H43" s="6" t="n">
        <v>-9240409</v>
      </c>
    </row>
    <row r="44" spans="1:8">
      <c r="A44" s="4" t="s">
        <v>157</v>
      </c>
      <c r="B44" s="6" t="n">
        <v>1000</v>
      </c>
      <c r="C44" s="6" t="n">
        <v>1914</v>
      </c>
      <c r="D44" s="6" t="n">
        <v>12973</v>
      </c>
      <c r="E44" s="6" t="n">
        <v>31485320</v>
      </c>
      <c r="F44" s="6" t="n">
        <v>4262756</v>
      </c>
      <c r="G44" s="6" t="n">
        <v>-483297</v>
      </c>
      <c r="H44" s="6" t="n">
        <v>35280666</v>
      </c>
    </row>
    <row r="45" spans="1:8">
      <c r="A45" s="4" t="s">
        <v>158</v>
      </c>
      <c r="B45" s="5" t="n">
        <v>1000000</v>
      </c>
      <c r="C45" s="5" t="n">
        <v>1914168</v>
      </c>
      <c r="D45" s="5" t="n">
        <v>129737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2</v>
      </c>
      <c r="B1" s="2" t="s">
        <v>2</v>
      </c>
      <c r="C1" s="2" t="s">
        <v>37</v>
      </c>
    </row>
    <row r="2" spans="1:3">
      <c r="A2" s="3" t="s">
        <v>230</v>
      </c>
    </row>
    <row r="3" spans="1:3">
      <c r="A3" s="4" t="s">
        <v>423</v>
      </c>
      <c r="B3" s="6" t="n">
        <v>1026441</v>
      </c>
      <c r="C3" s="6" t="n">
        <v>1310129</v>
      </c>
    </row>
    <row r="4" spans="1:3">
      <c r="A4" s="4" t="s">
        <v>424</v>
      </c>
      <c r="B4" s="5" t="n">
        <v>1115201</v>
      </c>
      <c r="C4" s="6" t="n">
        <v>410735</v>
      </c>
    </row>
    <row r="5" spans="1:3">
      <c r="A5" s="4" t="s">
        <v>425</v>
      </c>
      <c r="B5" s="6" t="n">
        <v>1991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358</v>
      </c>
      <c r="C1" s="2" t="s">
        <v>2</v>
      </c>
    </row>
    <row r="2" spans="1:3">
      <c r="A2" s="4" t="s">
        <v>359</v>
      </c>
      <c r="B2" s="5" t="n">
        <v>7284824</v>
      </c>
    </row>
    <row r="3" spans="1:3">
      <c r="A3" s="4" t="s">
        <v>360</v>
      </c>
      <c r="B3" s="5" t="n">
        <v>1500000</v>
      </c>
    </row>
    <row r="4" spans="1:3">
      <c r="A4" s="4" t="s">
        <v>427</v>
      </c>
      <c r="B4" s="6" t="n">
        <v>2913930</v>
      </c>
    </row>
    <row r="5" spans="1:3">
      <c r="A5" s="4" t="s">
        <v>361</v>
      </c>
      <c r="B5" s="4" t="s">
        <v>362</v>
      </c>
    </row>
    <row r="6" spans="1:3">
      <c r="A6" s="4" t="s">
        <v>363</v>
      </c>
      <c r="B6" s="5" t="n">
        <v>1012625</v>
      </c>
    </row>
    <row r="7" spans="1:3">
      <c r="A7" s="4" t="s">
        <v>428</v>
      </c>
      <c r="C7" s="6" t="n">
        <v>16992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7</v>
      </c>
      <c r="D2" s="2" t="s">
        <v>430</v>
      </c>
    </row>
    <row r="3" spans="1:4">
      <c r="A3" s="4" t="s">
        <v>38</v>
      </c>
      <c r="B3" s="6" t="n">
        <v>31914264</v>
      </c>
      <c r="C3" s="6" t="n">
        <v>46428637</v>
      </c>
    </row>
    <row r="4" spans="1:4">
      <c r="A4" s="4" t="s">
        <v>401</v>
      </c>
      <c r="B4" s="5" t="n">
        <v>67330614</v>
      </c>
      <c r="C4" s="5" t="n">
        <v>70181373</v>
      </c>
    </row>
    <row r="5" spans="1:4">
      <c r="A5" s="4" t="s">
        <v>52</v>
      </c>
      <c r="B5" s="5" t="n">
        <v>21902368</v>
      </c>
      <c r="C5" s="5" t="n">
        <v>20062200</v>
      </c>
    </row>
    <row r="6" spans="1:4">
      <c r="A6" s="4" t="s">
        <v>431</v>
      </c>
      <c r="B6" s="5" t="n">
        <v>10147580</v>
      </c>
      <c r="C6" s="5" t="n">
        <v>11126868</v>
      </c>
    </row>
    <row r="7" spans="1:4">
      <c r="A7" s="4" t="s">
        <v>67</v>
      </c>
      <c r="B7" s="5" t="n">
        <v>32049948</v>
      </c>
      <c r="C7" s="5" t="n">
        <v>31189068</v>
      </c>
    </row>
    <row r="8" spans="1:4">
      <c r="A8" s="4" t="s">
        <v>69</v>
      </c>
      <c r="B8" s="5" t="n">
        <v>35280666</v>
      </c>
      <c r="C8" s="5" t="n">
        <v>38992305</v>
      </c>
      <c r="D8" s="6" t="n">
        <v>15087828</v>
      </c>
    </row>
    <row r="9" spans="1:4">
      <c r="A9" s="4" t="s">
        <v>75</v>
      </c>
      <c r="B9" s="5" t="n">
        <v>67330614</v>
      </c>
      <c r="C9" s="5" t="n">
        <v>70181373</v>
      </c>
    </row>
    <row r="10" spans="1:4">
      <c r="A10" s="4" t="s">
        <v>90</v>
      </c>
      <c r="B10" s="5" t="n">
        <v>89936519</v>
      </c>
      <c r="C10" s="5" t="n">
        <v>120628200</v>
      </c>
    </row>
    <row r="11" spans="1:4">
      <c r="A11" s="4" t="s">
        <v>107</v>
      </c>
      <c r="B11" s="5" t="n">
        <v>-9240409</v>
      </c>
      <c r="C11" s="6" t="n">
        <v>4389915</v>
      </c>
    </row>
    <row r="12" spans="1:4">
      <c r="A12" s="4" t="s">
        <v>432</v>
      </c>
    </row>
    <row r="13" spans="1:4">
      <c r="A13" s="4" t="s">
        <v>38</v>
      </c>
      <c r="B13" s="5" t="n">
        <v>11782290</v>
      </c>
    </row>
    <row r="14" spans="1:4">
      <c r="A14" s="4" t="s">
        <v>433</v>
      </c>
      <c r="B14" s="5" t="n">
        <v>1154286</v>
      </c>
    </row>
    <row r="15" spans="1:4">
      <c r="A15" s="4" t="s">
        <v>401</v>
      </c>
      <c r="B15" s="5" t="n">
        <v>12936576</v>
      </c>
    </row>
    <row r="16" spans="1:4">
      <c r="A16" s="4" t="s">
        <v>52</v>
      </c>
      <c r="B16" s="5" t="n">
        <v>5416541</v>
      </c>
    </row>
    <row r="17" spans="1:4">
      <c r="A17" s="4" t="s">
        <v>431</v>
      </c>
      <c r="B17" s="5" t="n">
        <v>7545683</v>
      </c>
    </row>
    <row r="18" spans="1:4">
      <c r="A18" s="4" t="s">
        <v>67</v>
      </c>
      <c r="B18" s="5" t="n">
        <v>12962224</v>
      </c>
    </row>
    <row r="19" spans="1:4">
      <c r="A19" s="4" t="s">
        <v>69</v>
      </c>
      <c r="B19" s="5" t="n">
        <v>-25648</v>
      </c>
    </row>
    <row r="20" spans="1:4">
      <c r="A20" s="4" t="s">
        <v>75</v>
      </c>
      <c r="B20" s="5" t="n">
        <v>12936576</v>
      </c>
    </row>
    <row r="21" spans="1:4">
      <c r="A21" s="4" t="s">
        <v>90</v>
      </c>
      <c r="B21" s="5" t="n">
        <v>27733367</v>
      </c>
    </row>
    <row r="22" spans="1:4">
      <c r="A22" s="4" t="s">
        <v>107</v>
      </c>
      <c r="B22" s="6" t="n">
        <v>-54091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4</v>
      </c>
      <c r="B1" s="2" t="s">
        <v>2</v>
      </c>
      <c r="C1" s="2" t="s">
        <v>37</v>
      </c>
    </row>
    <row r="2" spans="1:3">
      <c r="A2" s="3" t="s">
        <v>230</v>
      </c>
    </row>
    <row r="3" spans="1:3">
      <c r="A3" s="4" t="s">
        <v>50</v>
      </c>
      <c r="B3" s="6" t="n">
        <v>3093607</v>
      </c>
      <c r="C3" s="6" t="n">
        <v>311607</v>
      </c>
    </row>
    <row r="4" spans="1:3">
      <c r="A4" s="4" t="s">
        <v>435</v>
      </c>
      <c r="B4" s="5" t="n">
        <v>126078</v>
      </c>
      <c r="C4" s="5" t="n">
        <v>74125</v>
      </c>
    </row>
    <row r="5" spans="1:3">
      <c r="A5" s="4" t="s">
        <v>436</v>
      </c>
      <c r="B5" s="6" t="n">
        <v>2967529</v>
      </c>
    </row>
    <row r="6" spans="1:3">
      <c r="A6" s="4" t="s">
        <v>437</v>
      </c>
      <c r="C6" s="6" t="n">
        <v>2374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1"/>
    <col customWidth="1" max="2" min="2" width="20"/>
    <col customWidth="1" max="3" min="3" width="21"/>
    <col customWidth="1" max="4" min="4" width="27"/>
    <col customWidth="1" max="5" min="5" width="27"/>
    <col customWidth="1" max="6" min="6" width="21"/>
    <col customWidth="1" max="7" min="7" width="21"/>
  </cols>
  <sheetData>
    <row r="1" spans="1:7">
      <c r="A1" s="1" t="s">
        <v>438</v>
      </c>
      <c r="B1" s="2" t="s">
        <v>439</v>
      </c>
      <c r="C1" s="2" t="s">
        <v>440</v>
      </c>
      <c r="D1" s="2" t="s">
        <v>441</v>
      </c>
      <c r="E1" s="2" t="s">
        <v>442</v>
      </c>
      <c r="F1" s="2" t="s">
        <v>443</v>
      </c>
      <c r="G1" s="2" t="s">
        <v>444</v>
      </c>
    </row>
    <row r="2" spans="1:7">
      <c r="A2" s="4" t="s">
        <v>445</v>
      </c>
      <c r="D2" s="6" t="n">
        <v>2639542</v>
      </c>
      <c r="E2" s="6" t="n">
        <v>4466218</v>
      </c>
    </row>
    <row r="3" spans="1:7">
      <c r="A3" s="4" t="s">
        <v>446</v>
      </c>
      <c r="D3" s="5" t="n">
        <v>2568936</v>
      </c>
      <c r="E3" s="5" t="n">
        <v>1307679</v>
      </c>
    </row>
    <row r="4" spans="1:7">
      <c r="A4" s="4" t="s">
        <v>447</v>
      </c>
      <c r="D4" s="6" t="n">
        <v>1502500</v>
      </c>
    </row>
    <row r="5" spans="1:7">
      <c r="A5" s="4" t="s">
        <v>448</v>
      </c>
      <c r="D5" s="5" t="n">
        <v>225000</v>
      </c>
    </row>
    <row r="6" spans="1:7">
      <c r="A6" s="4" t="s">
        <v>449</v>
      </c>
      <c r="D6" s="5" t="n">
        <v>1475000</v>
      </c>
    </row>
    <row r="7" spans="1:7">
      <c r="A7" s="4" t="s">
        <v>450</v>
      </c>
      <c r="D7" s="6" t="n">
        <v>1807910</v>
      </c>
      <c r="E7" s="6" t="n">
        <v>2084084</v>
      </c>
    </row>
    <row r="8" spans="1:7">
      <c r="A8" s="4" t="s">
        <v>451</v>
      </c>
      <c r="D8" s="5" t="n">
        <v>149088</v>
      </c>
      <c r="E8" s="5" t="n">
        <v>1237105</v>
      </c>
    </row>
    <row r="9" spans="1:7">
      <c r="A9" s="4" t="s">
        <v>131</v>
      </c>
      <c r="D9" s="6" t="n">
        <v>220000</v>
      </c>
      <c r="E9" s="6" t="n">
        <v>3691628</v>
      </c>
    </row>
    <row r="10" spans="1:7">
      <c r="A10" s="4" t="s">
        <v>452</v>
      </c>
      <c r="D10" s="5" t="n">
        <v>109144</v>
      </c>
      <c r="E10" s="6" t="n">
        <v>163628</v>
      </c>
    </row>
    <row r="11" spans="1:7">
      <c r="A11" s="4" t="s">
        <v>453</v>
      </c>
    </row>
    <row r="12" spans="1:7">
      <c r="A12" s="4" t="s">
        <v>454</v>
      </c>
      <c r="B12" s="4" t="s">
        <v>455</v>
      </c>
      <c r="C12" s="4" t="s">
        <v>455</v>
      </c>
    </row>
    <row r="13" spans="1:7">
      <c r="A13" s="4" t="s">
        <v>456</v>
      </c>
      <c r="B13" s="6" t="n">
        <v>1725000</v>
      </c>
      <c r="C13" s="6" t="n">
        <v>2300000</v>
      </c>
    </row>
    <row r="14" spans="1:7">
      <c r="A14" s="4" t="s">
        <v>457</v>
      </c>
      <c r="B14" s="4" t="s">
        <v>458</v>
      </c>
      <c r="C14" s="4" t="s">
        <v>458</v>
      </c>
    </row>
    <row r="15" spans="1:7">
      <c r="A15" s="4" t="s">
        <v>459</v>
      </c>
      <c r="D15" s="6" t="n">
        <v>100000</v>
      </c>
    </row>
    <row r="16" spans="1:7">
      <c r="A16" s="4" t="s">
        <v>446</v>
      </c>
      <c r="D16" s="5" t="n">
        <v>403500</v>
      </c>
    </row>
    <row r="17" spans="1:7">
      <c r="A17" s="4" t="s">
        <v>447</v>
      </c>
      <c r="D17" s="6" t="n">
        <v>725000</v>
      </c>
    </row>
    <row r="18" spans="1:7">
      <c r="A18" s="4" t="s">
        <v>460</v>
      </c>
    </row>
    <row r="19" spans="1:7">
      <c r="A19" s="4" t="s">
        <v>461</v>
      </c>
      <c r="D19" s="6" t="n">
        <v>3491251</v>
      </c>
      <c r="F19" s="6" t="n">
        <v>3680079</v>
      </c>
    </row>
    <row r="20" spans="1:7">
      <c r="A20" s="4" t="s">
        <v>454</v>
      </c>
      <c r="D20" s="4" t="s">
        <v>462</v>
      </c>
    </row>
    <row r="21" spans="1:7">
      <c r="A21" s="4" t="s">
        <v>463</v>
      </c>
    </row>
    <row r="22" spans="1:7">
      <c r="A22" s="4" t="s">
        <v>454</v>
      </c>
      <c r="F22" s="4" t="s">
        <v>464</v>
      </c>
      <c r="G22" s="4" t="s">
        <v>464</v>
      </c>
    </row>
    <row r="23" spans="1:7">
      <c r="A23" s="4" t="s">
        <v>465</v>
      </c>
    </row>
    <row r="24" spans="1:7">
      <c r="A24" s="4" t="s">
        <v>466</v>
      </c>
      <c r="G24" s="10" t="n">
        <v>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6"/>
    <col customWidth="1" max="2" min="2" width="28"/>
    <col customWidth="1" max="3" min="3" width="28"/>
    <col customWidth="1" max="4" min="4" width="22"/>
    <col customWidth="1" max="5" min="5" width="21"/>
    <col customWidth="1" max="6" min="6" width="26"/>
    <col customWidth="1" max="7" min="7" width="21"/>
    <col customWidth="1" max="8" min="8" width="21"/>
    <col customWidth="1" max="9" min="9" width="21"/>
  </cols>
  <sheetData>
    <row r="1" spans="1:9">
      <c r="A1" s="1" t="s">
        <v>467</v>
      </c>
      <c r="B1" s="2" t="s">
        <v>468</v>
      </c>
      <c r="C1" s="2" t="s">
        <v>469</v>
      </c>
      <c r="D1" s="2" t="s">
        <v>470</v>
      </c>
      <c r="E1" s="2" t="s">
        <v>471</v>
      </c>
      <c r="F1" s="2" t="s">
        <v>472</v>
      </c>
      <c r="G1" s="2" t="s">
        <v>473</v>
      </c>
      <c r="H1" s="2" t="s">
        <v>474</v>
      </c>
      <c r="I1" s="2" t="s">
        <v>475</v>
      </c>
    </row>
    <row r="2" spans="1:9">
      <c r="A2" s="3" t="s">
        <v>476</v>
      </c>
    </row>
    <row r="3" spans="1:9">
      <c r="A3" s="4" t="s">
        <v>477</v>
      </c>
      <c r="F3" s="6" t="n">
        <v>4206468</v>
      </c>
      <c r="G3" s="6" t="n">
        <v>5175276</v>
      </c>
    </row>
    <row r="4" spans="1:9">
      <c r="A4" s="4" t="s">
        <v>478</v>
      </c>
    </row>
    <row r="5" spans="1:9">
      <c r="A5" s="3" t="s">
        <v>476</v>
      </c>
    </row>
    <row r="6" spans="1:9">
      <c r="A6" s="4" t="s">
        <v>454</v>
      </c>
      <c r="C6" s="4" t="s">
        <v>479</v>
      </c>
    </row>
    <row r="7" spans="1:9">
      <c r="A7" s="4" t="s">
        <v>480</v>
      </c>
      <c r="C7" s="6" t="n">
        <v>1500000</v>
      </c>
    </row>
    <row r="8" spans="1:9">
      <c r="A8" s="4" t="s">
        <v>481</v>
      </c>
      <c r="C8" s="4" t="s">
        <v>482</v>
      </c>
    </row>
    <row r="9" spans="1:9">
      <c r="A9" s="4" t="s">
        <v>483</v>
      </c>
    </row>
    <row r="10" spans="1:9">
      <c r="A10" s="3" t="s">
        <v>476</v>
      </c>
    </row>
    <row r="11" spans="1:9">
      <c r="A11" s="4" t="s">
        <v>484</v>
      </c>
      <c r="F11" s="4" t="s">
        <v>485</v>
      </c>
    </row>
    <row r="12" spans="1:9">
      <c r="A12" s="4" t="s">
        <v>486</v>
      </c>
    </row>
    <row r="13" spans="1:9">
      <c r="A13" s="3" t="s">
        <v>476</v>
      </c>
    </row>
    <row r="14" spans="1:9">
      <c r="A14" s="4" t="s">
        <v>477</v>
      </c>
      <c r="E14" s="6" t="n">
        <v>4006500</v>
      </c>
    </row>
    <row r="15" spans="1:9">
      <c r="A15" s="4" t="s">
        <v>454</v>
      </c>
      <c r="E15" s="4" t="s">
        <v>487</v>
      </c>
      <c r="I15" s="4" t="s">
        <v>487</v>
      </c>
    </row>
    <row r="16" spans="1:9">
      <c r="A16" s="4" t="s">
        <v>488</v>
      </c>
      <c r="E16" s="4" t="s">
        <v>489</v>
      </c>
    </row>
    <row r="17" spans="1:9">
      <c r="A17" s="4" t="s">
        <v>490</v>
      </c>
    </row>
    <row r="18" spans="1:9">
      <c r="A18" s="3" t="s">
        <v>476</v>
      </c>
    </row>
    <row r="19" spans="1:9">
      <c r="A19" s="4" t="s">
        <v>477</v>
      </c>
      <c r="C19" s="6" t="n">
        <v>5250000</v>
      </c>
    </row>
    <row r="20" spans="1:9">
      <c r="A20" s="4" t="s">
        <v>491</v>
      </c>
      <c r="C20" s="6" t="n">
        <v>5000000</v>
      </c>
    </row>
    <row r="21" spans="1:9">
      <c r="A21" s="4" t="s">
        <v>454</v>
      </c>
      <c r="F21" s="4" t="s">
        <v>492</v>
      </c>
    </row>
    <row r="22" spans="1:9">
      <c r="A22" s="4" t="s">
        <v>488</v>
      </c>
      <c r="C22" s="4" t="s">
        <v>493</v>
      </c>
    </row>
    <row r="23" spans="1:9">
      <c r="A23" s="4" t="s">
        <v>494</v>
      </c>
      <c r="C23" s="4" t="s">
        <v>495</v>
      </c>
    </row>
    <row r="24" spans="1:9">
      <c r="A24" s="4" t="s">
        <v>490</v>
      </c>
    </row>
    <row r="25" spans="1:9">
      <c r="A25" s="3" t="s">
        <v>476</v>
      </c>
    </row>
    <row r="26" spans="1:9">
      <c r="A26" s="4" t="s">
        <v>477</v>
      </c>
      <c r="C26" s="6" t="n">
        <v>620000</v>
      </c>
    </row>
    <row r="27" spans="1:9">
      <c r="A27" s="4" t="s">
        <v>454</v>
      </c>
      <c r="F27" s="4" t="s">
        <v>496</v>
      </c>
    </row>
    <row r="28" spans="1:9">
      <c r="A28" s="4" t="s">
        <v>488</v>
      </c>
      <c r="C28" s="4" t="s">
        <v>497</v>
      </c>
    </row>
    <row r="29" spans="1:9">
      <c r="A29" s="4" t="s">
        <v>494</v>
      </c>
      <c r="C29" s="4" t="s">
        <v>498</v>
      </c>
    </row>
    <row r="30" spans="1:9">
      <c r="A30" s="4" t="s">
        <v>490</v>
      </c>
    </row>
    <row r="31" spans="1:9">
      <c r="A31" s="3" t="s">
        <v>476</v>
      </c>
    </row>
    <row r="32" spans="1:9">
      <c r="A32" s="4" t="s">
        <v>477</v>
      </c>
      <c r="B32" s="6" t="n">
        <v>400000</v>
      </c>
    </row>
    <row r="33" spans="1:9">
      <c r="A33" s="4" t="s">
        <v>454</v>
      </c>
      <c r="F33" s="4" t="s">
        <v>496</v>
      </c>
    </row>
    <row r="34" spans="1:9">
      <c r="A34" s="4" t="s">
        <v>488</v>
      </c>
      <c r="B34" s="4" t="s">
        <v>499</v>
      </c>
    </row>
    <row r="35" spans="1:9">
      <c r="A35" s="4" t="s">
        <v>494</v>
      </c>
      <c r="B35" s="4" t="s">
        <v>498</v>
      </c>
    </row>
    <row r="36" spans="1:9">
      <c r="A36" s="4" t="s">
        <v>500</v>
      </c>
    </row>
    <row r="37" spans="1:9">
      <c r="A37" s="3" t="s">
        <v>476</v>
      </c>
    </row>
    <row r="38" spans="1:9">
      <c r="A38" s="4" t="s">
        <v>491</v>
      </c>
      <c r="E38" s="6" t="n">
        <v>2799411</v>
      </c>
    </row>
    <row r="39" spans="1:9">
      <c r="A39" s="4" t="s">
        <v>501</v>
      </c>
    </row>
    <row r="40" spans="1:9">
      <c r="A40" s="3" t="s">
        <v>476</v>
      </c>
    </row>
    <row r="41" spans="1:9">
      <c r="A41" s="4" t="s">
        <v>491</v>
      </c>
      <c r="E41" s="6" t="n">
        <v>1207089</v>
      </c>
    </row>
    <row r="42" spans="1:9">
      <c r="A42" s="4" t="s">
        <v>502</v>
      </c>
    </row>
    <row r="43" spans="1:9">
      <c r="A43" s="3" t="s">
        <v>476</v>
      </c>
    </row>
    <row r="44" spans="1:9">
      <c r="A44" s="4" t="s">
        <v>503</v>
      </c>
      <c r="I44" s="10" t="n">
        <v>3000000</v>
      </c>
    </row>
    <row r="45" spans="1:9">
      <c r="A45" s="4" t="s">
        <v>504</v>
      </c>
    </row>
    <row r="46" spans="1:9">
      <c r="A46" s="3" t="s">
        <v>476</v>
      </c>
    </row>
    <row r="47" spans="1:9">
      <c r="A47" s="4" t="s">
        <v>505</v>
      </c>
      <c r="D47" s="6" t="n">
        <v>5500400</v>
      </c>
    </row>
    <row r="48" spans="1:9">
      <c r="A48" s="4" t="s">
        <v>506</v>
      </c>
      <c r="D48" s="4" t="s">
        <v>507</v>
      </c>
    </row>
    <row r="49" spans="1:9">
      <c r="A49" s="4" t="s">
        <v>508</v>
      </c>
      <c r="D49" s="4" t="s">
        <v>509</v>
      </c>
    </row>
    <row r="50" spans="1:9">
      <c r="A50" s="4" t="s">
        <v>510</v>
      </c>
    </row>
    <row r="51" spans="1:9">
      <c r="A51" s="3" t="s">
        <v>476</v>
      </c>
    </row>
    <row r="52" spans="1:9">
      <c r="A52" s="4" t="s">
        <v>511</v>
      </c>
      <c r="H52" s="10" t="n">
        <v>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47"/>
    <col customWidth="1" max="3" min="3" width="4"/>
  </cols>
  <sheetData>
    <row r="1" spans="1:3">
      <c r="A1" s="1" t="s">
        <v>512</v>
      </c>
      <c r="B1" s="2" t="s">
        <v>472</v>
      </c>
    </row>
    <row r="2" spans="1:3">
      <c r="A2" s="5" t="n">
        <v>2019</v>
      </c>
      <c r="B2" s="6" t="n">
        <v>1807910</v>
      </c>
    </row>
    <row r="3" spans="1:3">
      <c r="A3" s="5" t="n">
        <v>2020</v>
      </c>
      <c r="B3" s="5" t="n">
        <v>1700883</v>
      </c>
    </row>
    <row r="4" spans="1:3">
      <c r="A4" s="5" t="n">
        <v>2021</v>
      </c>
      <c r="B4" s="5" t="n">
        <v>1673252</v>
      </c>
    </row>
    <row r="5" spans="1:3">
      <c r="A5" s="5" t="n">
        <v>2022</v>
      </c>
      <c r="B5" s="5" t="n">
        <v>1200611</v>
      </c>
    </row>
    <row r="6" spans="1:3">
      <c r="A6" s="5" t="n">
        <v>2023</v>
      </c>
      <c r="B6" s="5" t="n">
        <v>756162</v>
      </c>
    </row>
    <row r="7" spans="1:3">
      <c r="A7" s="4" t="s">
        <v>513</v>
      </c>
      <c r="B7" s="5" t="n">
        <v>2539825</v>
      </c>
    </row>
    <row r="8" spans="1:3">
      <c r="A8" s="4" t="s">
        <v>125</v>
      </c>
      <c r="B8" s="5" t="n">
        <v>9903643</v>
      </c>
    </row>
    <row r="9" spans="1:3">
      <c r="A9" s="4" t="s">
        <v>514</v>
      </c>
    </row>
    <row r="10" spans="1:3">
      <c r="A10" s="5" t="n">
        <v>2019</v>
      </c>
      <c r="B10" s="5" t="n">
        <v>464426</v>
      </c>
      <c r="C10" s="4" t="s">
        <v>515</v>
      </c>
    </row>
    <row r="11" spans="1:3">
      <c r="A11" s="5" t="n">
        <v>2020</v>
      </c>
      <c r="B11" s="5" t="n">
        <v>487944</v>
      </c>
      <c r="C11" s="4" t="s">
        <v>515</v>
      </c>
    </row>
    <row r="12" spans="1:3">
      <c r="A12" s="5" t="n">
        <v>2021</v>
      </c>
      <c r="B12" s="5" t="n">
        <v>512652</v>
      </c>
      <c r="C12" s="4" t="s">
        <v>515</v>
      </c>
    </row>
    <row r="13" spans="1:3">
      <c r="A13" s="5" t="n">
        <v>2022</v>
      </c>
      <c r="B13" s="5" t="n">
        <v>54365</v>
      </c>
      <c r="C13" s="4" t="s">
        <v>515</v>
      </c>
    </row>
    <row r="14" spans="1:3">
      <c r="A14" s="5" t="n">
        <v>2023</v>
      </c>
      <c r="B14" s="4" t="s">
        <v>43</v>
      </c>
      <c r="C14" s="4" t="s">
        <v>515</v>
      </c>
    </row>
    <row r="15" spans="1:3">
      <c r="A15" s="4" t="s">
        <v>513</v>
      </c>
      <c r="B15" s="4" t="s">
        <v>43</v>
      </c>
    </row>
    <row r="16" spans="1:3">
      <c r="A16" s="4" t="s">
        <v>125</v>
      </c>
      <c r="B16" s="5" t="n">
        <v>1519387</v>
      </c>
    </row>
    <row r="17" spans="1:3">
      <c r="A17" s="4" t="s">
        <v>516</v>
      </c>
    </row>
    <row r="18" spans="1:3">
      <c r="A18" s="5" t="n">
        <v>2019</v>
      </c>
      <c r="B18" s="5" t="n">
        <v>693292</v>
      </c>
    </row>
    <row r="19" spans="1:3">
      <c r="A19" s="5" t="n">
        <v>2020</v>
      </c>
      <c r="B19" s="5" t="n">
        <v>718141</v>
      </c>
    </row>
    <row r="20" spans="1:3">
      <c r="A20" s="5" t="n">
        <v>2021</v>
      </c>
      <c r="B20" s="5" t="n">
        <v>749519</v>
      </c>
    </row>
    <row r="21" spans="1:3">
      <c r="A21" s="5" t="n">
        <v>2022</v>
      </c>
      <c r="B21" s="5" t="n">
        <v>782269</v>
      </c>
    </row>
    <row r="22" spans="1:3">
      <c r="A22" s="5" t="n">
        <v>2023</v>
      </c>
      <c r="B22" s="5" t="n">
        <v>427758</v>
      </c>
    </row>
    <row r="23" spans="1:3">
      <c r="A23" s="4" t="s">
        <v>513</v>
      </c>
      <c r="B23" s="4" t="s">
        <v>43</v>
      </c>
    </row>
    <row r="24" spans="1:3">
      <c r="A24" s="4" t="s">
        <v>125</v>
      </c>
      <c r="B24" s="5" t="n">
        <v>3370979</v>
      </c>
    </row>
    <row r="25" spans="1:3">
      <c r="A25" s="4" t="s">
        <v>516</v>
      </c>
    </row>
    <row r="26" spans="1:3">
      <c r="A26" s="5" t="n">
        <v>2019</v>
      </c>
      <c r="B26" s="5" t="n">
        <v>124547</v>
      </c>
    </row>
    <row r="27" spans="1:3">
      <c r="A27" s="5" t="n">
        <v>2020</v>
      </c>
      <c r="B27" s="5" t="n">
        <v>130157</v>
      </c>
    </row>
    <row r="28" spans="1:3">
      <c r="A28" s="5" t="n">
        <v>2021</v>
      </c>
      <c r="B28" s="5" t="n">
        <v>37564</v>
      </c>
    </row>
    <row r="29" spans="1:3">
      <c r="A29" s="5" t="n">
        <v>2022</v>
      </c>
      <c r="B29" s="4" t="s">
        <v>43</v>
      </c>
    </row>
    <row r="30" spans="1:3">
      <c r="A30" s="5" t="n">
        <v>2023</v>
      </c>
      <c r="B30" s="4" t="s">
        <v>43</v>
      </c>
    </row>
    <row r="31" spans="1:3">
      <c r="A31" s="4" t="s">
        <v>513</v>
      </c>
      <c r="B31" s="4" t="s">
        <v>43</v>
      </c>
    </row>
    <row r="32" spans="1:3">
      <c r="A32" s="4" t="s">
        <v>125</v>
      </c>
      <c r="B32" s="5" t="n">
        <v>292268</v>
      </c>
    </row>
    <row r="33" spans="1:3">
      <c r="A33" s="4" t="s">
        <v>516</v>
      </c>
    </row>
    <row r="34" spans="1:3">
      <c r="A34" s="5" t="n">
        <v>2019</v>
      </c>
      <c r="B34" s="5" t="n">
        <v>74880</v>
      </c>
    </row>
    <row r="35" spans="1:3">
      <c r="A35" s="5" t="n">
        <v>2020</v>
      </c>
      <c r="B35" s="5" t="n">
        <v>78613</v>
      </c>
    </row>
    <row r="36" spans="1:3">
      <c r="A36" s="5" t="n">
        <v>2021</v>
      </c>
      <c r="B36" s="5" t="n">
        <v>82141</v>
      </c>
    </row>
    <row r="37" spans="1:3">
      <c r="A37" s="5" t="n">
        <v>2022</v>
      </c>
      <c r="B37" s="5" t="n">
        <v>85792</v>
      </c>
    </row>
    <row r="38" spans="1:3">
      <c r="A38" s="5" t="n">
        <v>2023</v>
      </c>
      <c r="B38" s="5" t="n">
        <v>59553</v>
      </c>
    </row>
    <row r="39" spans="1:3">
      <c r="A39" s="4" t="s">
        <v>513</v>
      </c>
      <c r="B39" s="4" t="s">
        <v>43</v>
      </c>
    </row>
    <row r="40" spans="1:3">
      <c r="A40" s="4" t="s">
        <v>125</v>
      </c>
      <c r="B40" s="5" t="n">
        <v>380979</v>
      </c>
    </row>
    <row r="41" spans="1:3">
      <c r="A41" s="4" t="s">
        <v>517</v>
      </c>
    </row>
    <row r="42" spans="1:3">
      <c r="A42" s="5" t="n">
        <v>2019</v>
      </c>
      <c r="B42" s="5" t="n">
        <v>238486</v>
      </c>
      <c r="C42" s="4" t="s">
        <v>515</v>
      </c>
    </row>
    <row r="43" spans="1:3">
      <c r="A43" s="5" t="n">
        <v>2020</v>
      </c>
      <c r="B43" s="5" t="n">
        <v>245739</v>
      </c>
      <c r="C43" s="4" t="s">
        <v>515</v>
      </c>
    </row>
    <row r="44" spans="1:3">
      <c r="A44" s="5" t="n">
        <v>2021</v>
      </c>
      <c r="B44" s="5" t="n">
        <v>253214</v>
      </c>
      <c r="C44" s="4" t="s">
        <v>515</v>
      </c>
    </row>
    <row r="45" spans="1:3">
      <c r="A45" s="5" t="n">
        <v>2022</v>
      </c>
      <c r="B45" s="5" t="n">
        <v>260916</v>
      </c>
      <c r="C45" s="4" t="s">
        <v>515</v>
      </c>
    </row>
    <row r="46" spans="1:3">
      <c r="A46" s="5" t="n">
        <v>2023</v>
      </c>
      <c r="B46" s="5" t="n">
        <v>268851</v>
      </c>
      <c r="C46" s="4" t="s">
        <v>515</v>
      </c>
    </row>
    <row r="47" spans="1:3">
      <c r="A47" s="4" t="s">
        <v>513</v>
      </c>
      <c r="B47" s="5" t="n">
        <v>2539825</v>
      </c>
    </row>
    <row r="48" spans="1:3">
      <c r="A48" s="4" t="s">
        <v>125</v>
      </c>
      <c r="B48" s="5" t="n">
        <v>3807031</v>
      </c>
    </row>
    <row r="49" spans="1:3">
      <c r="A49" s="4" t="s">
        <v>518</v>
      </c>
    </row>
    <row r="50" spans="1:3">
      <c r="A50" s="5" t="n">
        <v>2019</v>
      </c>
      <c r="B50" s="5" t="n">
        <v>172376</v>
      </c>
    </row>
    <row r="51" spans="1:3">
      <c r="A51" s="5" t="n">
        <v>2020</v>
      </c>
      <c r="B51" s="4" t="s">
        <v>43</v>
      </c>
    </row>
    <row r="52" spans="1:3">
      <c r="A52" s="5" t="n">
        <v>2021</v>
      </c>
      <c r="B52" s="4" t="s">
        <v>43</v>
      </c>
    </row>
    <row r="53" spans="1:3">
      <c r="A53" s="5" t="n">
        <v>2022</v>
      </c>
      <c r="B53" s="4" t="s">
        <v>43</v>
      </c>
    </row>
    <row r="54" spans="1:3">
      <c r="A54" s="5" t="n">
        <v>2023</v>
      </c>
      <c r="B54" s="4" t="s">
        <v>43</v>
      </c>
    </row>
    <row r="55" spans="1:3">
      <c r="A55" s="4" t="s">
        <v>513</v>
      </c>
      <c r="B55" s="4" t="s">
        <v>43</v>
      </c>
    </row>
    <row r="56" spans="1:3">
      <c r="A56" s="4" t="s">
        <v>125</v>
      </c>
      <c r="B56" s="5" t="n">
        <v>172376</v>
      </c>
    </row>
    <row r="57" spans="1:3">
      <c r="A57" s="4" t="s">
        <v>519</v>
      </c>
    </row>
    <row r="58" spans="1:3">
      <c r="A58" s="5" t="n">
        <v>2019</v>
      </c>
      <c r="B58" s="5" t="n">
        <v>17185</v>
      </c>
    </row>
    <row r="59" spans="1:3">
      <c r="A59" s="5" t="n">
        <v>2020</v>
      </c>
      <c r="B59" s="5" t="n">
        <v>17185</v>
      </c>
    </row>
    <row r="60" spans="1:3">
      <c r="A60" s="5" t="n">
        <v>2021</v>
      </c>
      <c r="B60" s="5" t="n">
        <v>17185</v>
      </c>
    </row>
    <row r="61" spans="1:3">
      <c r="A61" s="5" t="n">
        <v>2022</v>
      </c>
      <c r="B61" s="5" t="n">
        <v>17269</v>
      </c>
    </row>
    <row r="62" spans="1:3">
      <c r="A62" s="5" t="n">
        <v>2023</v>
      </c>
      <c r="B62" s="4" t="s">
        <v>43</v>
      </c>
    </row>
    <row r="63" spans="1:3">
      <c r="A63" s="4" t="s">
        <v>513</v>
      </c>
      <c r="B63" s="4" t="s">
        <v>43</v>
      </c>
    </row>
    <row r="64" spans="1:3">
      <c r="A64" s="4" t="s">
        <v>125</v>
      </c>
      <c r="B64" s="5" t="n">
        <v>68824</v>
      </c>
    </row>
    <row r="65" spans="1:3">
      <c r="A65" s="4" t="s">
        <v>520</v>
      </c>
    </row>
    <row r="66" spans="1:3">
      <c r="A66" s="5" t="n">
        <v>2019</v>
      </c>
      <c r="B66" s="5" t="n">
        <v>22718</v>
      </c>
    </row>
    <row r="67" spans="1:3">
      <c r="A67" s="5" t="n">
        <v>2020</v>
      </c>
      <c r="B67" s="5" t="n">
        <v>23104</v>
      </c>
    </row>
    <row r="68" spans="1:3">
      <c r="A68" s="5" t="n">
        <v>2021</v>
      </c>
      <c r="B68" s="5" t="n">
        <v>20977</v>
      </c>
    </row>
    <row r="69" spans="1:3">
      <c r="A69" s="5" t="n">
        <v>2022</v>
      </c>
      <c r="B69" s="4" t="s">
        <v>43</v>
      </c>
    </row>
    <row r="70" spans="1:3">
      <c r="A70" s="5" t="n">
        <v>2023</v>
      </c>
      <c r="B70" s="4" t="s">
        <v>43</v>
      </c>
    </row>
    <row r="71" spans="1:3">
      <c r="A71" s="4" t="s">
        <v>513</v>
      </c>
      <c r="B71" s="4" t="s">
        <v>43</v>
      </c>
    </row>
    <row r="72" spans="1:3">
      <c r="A72" s="4" t="s">
        <v>125</v>
      </c>
      <c r="B72" s="5" t="n">
        <v>66799</v>
      </c>
    </row>
    <row r="73" spans="1:3">
      <c r="A73" s="4" t="s">
        <v>521</v>
      </c>
    </row>
    <row r="74" spans="1:3">
      <c r="A74" s="5" t="n">
        <v>2019</v>
      </c>
      <c r="B74" s="4" t="s">
        <v>43</v>
      </c>
    </row>
    <row r="75" spans="1:3">
      <c r="A75" s="5" t="n">
        <v>2020</v>
      </c>
      <c r="B75" s="4" t="s">
        <v>43</v>
      </c>
    </row>
    <row r="76" spans="1:3">
      <c r="A76" s="5" t="n">
        <v>2021</v>
      </c>
      <c r="B76" s="4" t="s">
        <v>43</v>
      </c>
    </row>
    <row r="77" spans="1:3">
      <c r="A77" s="5" t="n">
        <v>2022</v>
      </c>
      <c r="B77" s="4" t="s">
        <v>43</v>
      </c>
    </row>
    <row r="78" spans="1:3">
      <c r="A78" s="5" t="n">
        <v>2023</v>
      </c>
      <c r="B78" s="4" t="s">
        <v>43</v>
      </c>
    </row>
    <row r="79" spans="1:3">
      <c r="A79" s="4" t="s">
        <v>513</v>
      </c>
      <c r="B79" s="4" t="s">
        <v>43</v>
      </c>
    </row>
    <row r="80" spans="1:3">
      <c r="A80" s="4" t="s">
        <v>125</v>
      </c>
      <c r="B80" s="6" t="n">
        <v>225000</v>
      </c>
    </row>
    <row r="81" spans="1:3"/>
    <row r="82" spans="1:3">
      <c r="A82" s="4" t="s">
        <v>515</v>
      </c>
      <c r="B82" s="4" t="s">
        <v>522</v>
      </c>
    </row>
  </sheetData>
  <mergeCells count="3">
    <mergeCell ref="B1:C1"/>
    <mergeCell ref="A81:C81"/>
    <mergeCell ref="B82:C8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7</v>
      </c>
    </row>
    <row r="2" spans="1:3">
      <c r="A2" s="4" t="s">
        <v>524</v>
      </c>
      <c r="B2" s="6" t="n">
        <v>1807910</v>
      </c>
      <c r="C2" s="6" t="n">
        <v>2084084</v>
      </c>
    </row>
    <row r="3" spans="1:3">
      <c r="A3" s="4" t="s">
        <v>525</v>
      </c>
    </row>
    <row r="4" spans="1:3">
      <c r="A4" s="4" t="s">
        <v>524</v>
      </c>
      <c r="B4" s="5" t="n">
        <v>3000000</v>
      </c>
    </row>
    <row r="5" spans="1:3">
      <c r="A5" s="4" t="s">
        <v>516</v>
      </c>
    </row>
    <row r="6" spans="1:3">
      <c r="A6" s="4" t="s">
        <v>524</v>
      </c>
      <c r="B6" s="5" t="n">
        <v>5250000</v>
      </c>
    </row>
    <row r="7" spans="1:3">
      <c r="A7" s="4" t="s">
        <v>516</v>
      </c>
    </row>
    <row r="8" spans="1:3">
      <c r="A8" s="4" t="s">
        <v>524</v>
      </c>
      <c r="B8" s="5" t="n">
        <v>620000</v>
      </c>
    </row>
    <row r="9" spans="1:3">
      <c r="A9" s="4" t="s">
        <v>516</v>
      </c>
    </row>
    <row r="10" spans="1:3">
      <c r="A10" s="4" t="s">
        <v>524</v>
      </c>
      <c r="B10" s="6" t="n">
        <v>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527</v>
      </c>
      <c r="C1" s="2" t="s">
        <v>528</v>
      </c>
      <c r="D1" s="2" t="s">
        <v>2</v>
      </c>
    </row>
    <row r="2" spans="1:4">
      <c r="A2" s="4" t="s">
        <v>529</v>
      </c>
    </row>
    <row r="3" spans="1:4">
      <c r="A3" s="4" t="s">
        <v>530</v>
      </c>
      <c r="D3" s="6" t="n">
        <v>31690</v>
      </c>
    </row>
    <row r="4" spans="1:4">
      <c r="A4" s="4" t="s">
        <v>432</v>
      </c>
    </row>
    <row r="5" spans="1:4">
      <c r="A5" s="4" t="s">
        <v>530</v>
      </c>
      <c r="D5" s="6" t="n">
        <v>133530</v>
      </c>
    </row>
    <row r="6" spans="1:4">
      <c r="A6" s="4" t="s">
        <v>531</v>
      </c>
    </row>
    <row r="7" spans="1:4">
      <c r="A7" s="4" t="s">
        <v>532</v>
      </c>
      <c r="B7" s="6" t="n">
        <v>356055</v>
      </c>
    </row>
    <row r="8" spans="1:4">
      <c r="A8" s="4" t="s">
        <v>76</v>
      </c>
    </row>
    <row r="9" spans="1:4">
      <c r="A9" s="4" t="s">
        <v>533</v>
      </c>
      <c r="C9" s="5" t="n">
        <v>333983</v>
      </c>
    </row>
    <row r="10" spans="1:4">
      <c r="A10" s="4" t="s">
        <v>534</v>
      </c>
    </row>
    <row r="11" spans="1:4">
      <c r="A11" s="4" t="s">
        <v>535</v>
      </c>
      <c r="C11" s="6" t="n">
        <v>3339833</v>
      </c>
    </row>
    <row r="12" spans="1:4">
      <c r="A12" s="4" t="s">
        <v>536</v>
      </c>
    </row>
    <row r="13" spans="1:4">
      <c r="A13" s="4" t="s">
        <v>537</v>
      </c>
      <c r="C13" s="5" t="n">
        <v>6679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80"/>
    <col customWidth="1" max="10" min="10" width="80"/>
    <col customWidth="1" max="11" min="11" width="14"/>
  </cols>
  <sheetData>
    <row r="1" spans="1:11">
      <c r="A1" s="1" t="s">
        <v>538</v>
      </c>
      <c r="B1" s="2" t="s">
        <v>539</v>
      </c>
      <c r="C1" s="2" t="s">
        <v>358</v>
      </c>
      <c r="D1" s="2" t="s">
        <v>540</v>
      </c>
      <c r="E1" s="2" t="s">
        <v>528</v>
      </c>
      <c r="F1" s="2" t="s">
        <v>541</v>
      </c>
      <c r="G1" s="2" t="s">
        <v>542</v>
      </c>
      <c r="H1" s="2" t="s">
        <v>543</v>
      </c>
      <c r="I1" s="2" t="s">
        <v>544</v>
      </c>
      <c r="J1" s="2" t="s">
        <v>2</v>
      </c>
      <c r="K1" s="2" t="s">
        <v>37</v>
      </c>
    </row>
    <row r="2" spans="1:11">
      <c r="A2" s="4" t="s">
        <v>81</v>
      </c>
      <c r="J2" s="5" t="n">
        <v>10000000</v>
      </c>
      <c r="K2" s="5" t="n">
        <v>10000000</v>
      </c>
    </row>
    <row r="3" spans="1:11">
      <c r="A3" s="4" t="s">
        <v>545</v>
      </c>
      <c r="J3" s="7" t="n">
        <v>0.001</v>
      </c>
      <c r="K3" s="7" t="n">
        <v>0.001</v>
      </c>
    </row>
    <row r="4" spans="1:11">
      <c r="A4" s="4" t="s">
        <v>82</v>
      </c>
      <c r="J4" s="5" t="n">
        <v>2914168</v>
      </c>
      <c r="K4" s="5" t="n">
        <v>2822660</v>
      </c>
    </row>
    <row r="5" spans="1:11">
      <c r="A5" s="4" t="s">
        <v>83</v>
      </c>
      <c r="J5" s="5" t="n">
        <v>2914168</v>
      </c>
      <c r="K5" s="5" t="n">
        <v>2822660</v>
      </c>
    </row>
    <row r="6" spans="1:11">
      <c r="A6" s="4" t="s">
        <v>546</v>
      </c>
      <c r="I6" s="4" t="s">
        <v>547</v>
      </c>
    </row>
    <row r="7" spans="1:11">
      <c r="A7" s="4" t="s">
        <v>548</v>
      </c>
      <c r="J7" s="6" t="n">
        <v>1502500</v>
      </c>
    </row>
    <row r="8" spans="1:11">
      <c r="A8" s="4" t="s">
        <v>549</v>
      </c>
      <c r="J8" s="5" t="n">
        <v>2568936</v>
      </c>
      <c r="K8" s="5" t="n">
        <v>1307679</v>
      </c>
    </row>
    <row r="9" spans="1:11">
      <c r="A9" s="4" t="s">
        <v>550</v>
      </c>
      <c r="K9" s="6" t="n">
        <v>195700</v>
      </c>
    </row>
    <row r="10" spans="1:11">
      <c r="A10" s="4" t="s">
        <v>85</v>
      </c>
      <c r="J10" s="5" t="n">
        <v>20000000</v>
      </c>
      <c r="K10" s="5" t="n">
        <v>20000000</v>
      </c>
    </row>
    <row r="11" spans="1:11">
      <c r="A11" s="4" t="s">
        <v>551</v>
      </c>
      <c r="J11" s="7" t="n">
        <v>0.001</v>
      </c>
      <c r="K11" s="7" t="n">
        <v>0.001</v>
      </c>
    </row>
    <row r="12" spans="1:11">
      <c r="A12" s="4" t="s">
        <v>552</v>
      </c>
      <c r="J12" s="5" t="n">
        <v>12973730</v>
      </c>
      <c r="K12" s="5" t="n">
        <v>10404434</v>
      </c>
    </row>
    <row r="13" spans="1:11">
      <c r="A13" s="4" t="s">
        <v>553</v>
      </c>
      <c r="J13" s="5" t="n">
        <v>12973730</v>
      </c>
      <c r="K13" s="5" t="n">
        <v>10404434</v>
      </c>
    </row>
    <row r="14" spans="1:11">
      <c r="A14" s="4" t="s">
        <v>554</v>
      </c>
      <c r="K14" s="5" t="n">
        <v>363528</v>
      </c>
    </row>
    <row r="15" spans="1:11">
      <c r="A15" s="4" t="s">
        <v>555</v>
      </c>
      <c r="K15" s="6" t="n">
        <v>1344594</v>
      </c>
    </row>
    <row r="16" spans="1:11">
      <c r="A16" s="4" t="s">
        <v>556</v>
      </c>
      <c r="F16" s="6" t="n">
        <v>14018750</v>
      </c>
      <c r="I16" s="6" t="n">
        <v>15000000</v>
      </c>
    </row>
    <row r="17" spans="1:11">
      <c r="A17" s="4" t="s">
        <v>557</v>
      </c>
      <c r="I17" s="4" t="s">
        <v>558</v>
      </c>
    </row>
    <row r="18" spans="1:11">
      <c r="A18" s="4" t="s">
        <v>559</v>
      </c>
      <c r="I18" s="6" t="n">
        <v>10</v>
      </c>
    </row>
    <row r="19" spans="1:11">
      <c r="A19" s="4" t="s">
        <v>560</v>
      </c>
      <c r="F19" s="5" t="n">
        <v>1284723</v>
      </c>
    </row>
    <row r="20" spans="1:11">
      <c r="A20" s="4" t="s">
        <v>561</v>
      </c>
      <c r="F20" s="6" t="n">
        <v>12735429</v>
      </c>
    </row>
    <row r="21" spans="1:11">
      <c r="A21" s="4" t="s">
        <v>562</v>
      </c>
    </row>
    <row r="22" spans="1:11">
      <c r="A22" s="4" t="s">
        <v>550</v>
      </c>
      <c r="D22" s="6" t="n">
        <v>195700</v>
      </c>
    </row>
    <row r="23" spans="1:11">
      <c r="A23" s="4" t="s">
        <v>563</v>
      </c>
      <c r="D23" s="4" t="s">
        <v>564</v>
      </c>
    </row>
    <row r="24" spans="1:11">
      <c r="A24" s="4" t="s">
        <v>432</v>
      </c>
    </row>
    <row r="25" spans="1:11">
      <c r="A25" s="4" t="s">
        <v>360</v>
      </c>
      <c r="C25" s="5" t="n">
        <v>1500000</v>
      </c>
    </row>
    <row r="26" spans="1:11">
      <c r="A26" s="4" t="s">
        <v>565</v>
      </c>
      <c r="C26" s="5" t="n">
        <v>1012625</v>
      </c>
    </row>
    <row r="27" spans="1:11">
      <c r="A27" s="4" t="s">
        <v>566</v>
      </c>
    </row>
    <row r="28" spans="1:11">
      <c r="A28" s="4" t="s">
        <v>549</v>
      </c>
      <c r="B28" s="5" t="n">
        <v>1000000</v>
      </c>
    </row>
    <row r="29" spans="1:11">
      <c r="A29" s="4" t="s">
        <v>551</v>
      </c>
      <c r="B29" s="7" t="n">
        <v>0.001</v>
      </c>
    </row>
    <row r="30" spans="1:11">
      <c r="A30" s="4" t="s">
        <v>556</v>
      </c>
      <c r="B30" s="6" t="n">
        <v>1650000</v>
      </c>
    </row>
    <row r="31" spans="1:11">
      <c r="A31" s="4" t="s">
        <v>560</v>
      </c>
      <c r="B31" s="5" t="n">
        <v>147500</v>
      </c>
    </row>
    <row r="32" spans="1:11">
      <c r="A32" s="4" t="s">
        <v>561</v>
      </c>
      <c r="B32" s="6" t="n">
        <v>1502500</v>
      </c>
    </row>
    <row r="33" spans="1:11">
      <c r="A33" s="4" t="s">
        <v>567</v>
      </c>
      <c r="B33" s="8" t="n">
        <v>1.65</v>
      </c>
    </row>
    <row r="34" spans="1:11">
      <c r="A34" s="4" t="s">
        <v>568</v>
      </c>
    </row>
    <row r="35" spans="1:11">
      <c r="A35" s="4" t="s">
        <v>548</v>
      </c>
      <c r="B35" s="6" t="n">
        <v>150000</v>
      </c>
    </row>
    <row r="36" spans="1:11">
      <c r="A36" s="4" t="s">
        <v>121</v>
      </c>
    </row>
    <row r="37" spans="1:11">
      <c r="A37" s="4" t="s">
        <v>548</v>
      </c>
      <c r="J37" s="6" t="n">
        <v>1000</v>
      </c>
    </row>
    <row r="38" spans="1:11">
      <c r="A38" s="4" t="s">
        <v>549</v>
      </c>
      <c r="J38" s="5" t="n">
        <v>1000000</v>
      </c>
    </row>
    <row r="39" spans="1:11">
      <c r="A39" s="4" t="s">
        <v>550</v>
      </c>
      <c r="K39" s="4" t="s">
        <v>43</v>
      </c>
    </row>
    <row r="40" spans="1:11">
      <c r="A40" s="4" t="s">
        <v>569</v>
      </c>
    </row>
    <row r="41" spans="1:11">
      <c r="A41" s="4" t="s">
        <v>570</v>
      </c>
      <c r="J41" s="5" t="n">
        <v>98821</v>
      </c>
      <c r="K41" s="5" t="n">
        <v>1237105</v>
      </c>
    </row>
    <row r="42" spans="1:11">
      <c r="A42" s="4" t="s">
        <v>571</v>
      </c>
      <c r="J42" s="6" t="n">
        <v>220000</v>
      </c>
      <c r="K42" s="6" t="n">
        <v>3691628</v>
      </c>
    </row>
    <row r="43" spans="1:11">
      <c r="A43" s="4" t="s">
        <v>572</v>
      </c>
    </row>
    <row r="44" spans="1:11">
      <c r="A44" s="4" t="s">
        <v>570</v>
      </c>
      <c r="J44" s="5" t="n">
        <v>50267</v>
      </c>
    </row>
    <row r="45" spans="1:11">
      <c r="A45" s="4" t="s">
        <v>571</v>
      </c>
      <c r="J45" s="6" t="n">
        <v>109144</v>
      </c>
    </row>
    <row r="46" spans="1:11">
      <c r="A46" s="4" t="s">
        <v>573</v>
      </c>
    </row>
    <row r="47" spans="1:11">
      <c r="A47" s="4" t="s">
        <v>570</v>
      </c>
      <c r="J47" s="5" t="n">
        <v>403500</v>
      </c>
    </row>
    <row r="48" spans="1:11">
      <c r="A48" s="4" t="s">
        <v>571</v>
      </c>
      <c r="J48" s="6" t="n">
        <v>725000</v>
      </c>
    </row>
    <row r="49" spans="1:11">
      <c r="A49" s="4" t="s">
        <v>574</v>
      </c>
    </row>
    <row r="50" spans="1:11">
      <c r="A50" s="4" t="s">
        <v>360</v>
      </c>
      <c r="C50" s="5" t="n">
        <v>7284824</v>
      </c>
    </row>
    <row r="51" spans="1:11">
      <c r="A51" s="4" t="s">
        <v>575</v>
      </c>
    </row>
    <row r="52" spans="1:11">
      <c r="A52" s="4" t="s">
        <v>360</v>
      </c>
      <c r="C52" s="5" t="n">
        <v>1500000</v>
      </c>
    </row>
    <row r="53" spans="1:11">
      <c r="A53" s="4" t="s">
        <v>78</v>
      </c>
    </row>
    <row r="54" spans="1:11">
      <c r="A54" s="4" t="s">
        <v>81</v>
      </c>
      <c r="J54" s="5" t="n">
        <v>1000000</v>
      </c>
      <c r="K54" s="5" t="n">
        <v>1000000</v>
      </c>
    </row>
    <row r="55" spans="1:11">
      <c r="A55" s="4" t="s">
        <v>545</v>
      </c>
      <c r="J55" s="7" t="n">
        <v>0.001</v>
      </c>
      <c r="K55" s="7" t="n">
        <v>0.001</v>
      </c>
    </row>
    <row r="56" spans="1:11">
      <c r="A56" s="4" t="s">
        <v>82</v>
      </c>
      <c r="J56" s="5" t="n">
        <v>1000000</v>
      </c>
      <c r="K56" s="5" t="n">
        <v>1000000</v>
      </c>
    </row>
    <row r="57" spans="1:11">
      <c r="A57" s="4" t="s">
        <v>83</v>
      </c>
      <c r="J57" s="5" t="n">
        <v>1000000</v>
      </c>
      <c r="K57" s="5" t="n">
        <v>1000000</v>
      </c>
    </row>
    <row r="58" spans="1:11">
      <c r="A58" s="4" t="s">
        <v>576</v>
      </c>
      <c r="J58" s="4" t="s">
        <v>577</v>
      </c>
    </row>
    <row r="59" spans="1:11">
      <c r="A59" s="4" t="s">
        <v>548</v>
      </c>
      <c r="J59" s="4" t="s">
        <v>43</v>
      </c>
    </row>
    <row r="60" spans="1:11">
      <c r="A60" s="4" t="s">
        <v>549</v>
      </c>
      <c r="J60" s="4" t="s">
        <v>43</v>
      </c>
    </row>
    <row r="61" spans="1:11">
      <c r="A61" s="4" t="s">
        <v>550</v>
      </c>
      <c r="K61" s="4" t="s">
        <v>43</v>
      </c>
    </row>
    <row r="62" spans="1:11">
      <c r="A62" s="4" t="s">
        <v>76</v>
      </c>
    </row>
    <row r="63" spans="1:11">
      <c r="A63" s="4" t="s">
        <v>81</v>
      </c>
      <c r="J63" s="5" t="n">
        <v>3000000</v>
      </c>
      <c r="K63" s="5" t="n">
        <v>3000000</v>
      </c>
    </row>
    <row r="64" spans="1:11">
      <c r="A64" s="4" t="s">
        <v>545</v>
      </c>
      <c r="J64" s="7" t="n">
        <v>0.001</v>
      </c>
      <c r="K64" s="7" t="n">
        <v>0.001</v>
      </c>
    </row>
    <row r="65" spans="1:11">
      <c r="A65" s="4" t="s">
        <v>82</v>
      </c>
      <c r="J65" s="5" t="n">
        <v>1914168</v>
      </c>
      <c r="K65" s="5" t="n">
        <v>1822660</v>
      </c>
    </row>
    <row r="66" spans="1:11">
      <c r="A66" s="4" t="s">
        <v>83</v>
      </c>
      <c r="J66" s="5" t="n">
        <v>1914168</v>
      </c>
      <c r="K66" s="5" t="n">
        <v>1822660</v>
      </c>
    </row>
    <row r="67" spans="1:11">
      <c r="A67" s="4" t="s">
        <v>576</v>
      </c>
      <c r="J67" s="4" t="s">
        <v>578</v>
      </c>
    </row>
    <row r="68" spans="1:11">
      <c r="A68" s="4" t="s">
        <v>546</v>
      </c>
      <c r="J68" s="4" t="s">
        <v>547</v>
      </c>
    </row>
    <row r="69" spans="1:11">
      <c r="A69" s="4" t="s">
        <v>579</v>
      </c>
      <c r="J69" s="6" t="n">
        <v>10</v>
      </c>
      <c r="K69" s="6" t="n">
        <v>10</v>
      </c>
    </row>
    <row r="70" spans="1:11">
      <c r="A70" s="4" t="s">
        <v>548</v>
      </c>
      <c r="G70" s="6" t="n">
        <v>12735428</v>
      </c>
      <c r="H70" s="6" t="n">
        <v>12735428</v>
      </c>
    </row>
    <row r="71" spans="1:11">
      <c r="A71" s="4" t="s">
        <v>549</v>
      </c>
      <c r="G71" s="5" t="n">
        <v>1401884</v>
      </c>
      <c r="H71" s="5" t="n">
        <v>1401884</v>
      </c>
    </row>
    <row r="72" spans="1:11">
      <c r="A72" s="4" t="s">
        <v>570</v>
      </c>
      <c r="E72" s="5" t="n">
        <v>333983</v>
      </c>
    </row>
    <row r="73" spans="1:11">
      <c r="A73" s="4" t="s">
        <v>580</v>
      </c>
      <c r="J73" s="5" t="n">
        <v>91508</v>
      </c>
      <c r="K73" s="5" t="n">
        <v>86739</v>
      </c>
    </row>
    <row r="74" spans="1:11">
      <c r="A74" s="4" t="s">
        <v>581</v>
      </c>
      <c r="J74" s="6" t="n">
        <v>915080</v>
      </c>
      <c r="K74" s="6" t="n">
        <v>867933</v>
      </c>
    </row>
    <row r="75" spans="1:11">
      <c r="A75" s="4" t="s">
        <v>550</v>
      </c>
      <c r="K75" s="6" t="n">
        <v>332938</v>
      </c>
    </row>
    <row r="76" spans="1:11">
      <c r="A76" s="4" t="s">
        <v>534</v>
      </c>
    </row>
    <row r="77" spans="1:11">
      <c r="A77" s="4" t="s">
        <v>571</v>
      </c>
      <c r="E77" s="6" t="n">
        <v>3339833</v>
      </c>
    </row>
    <row r="78" spans="1:11">
      <c r="A78" s="4" t="s">
        <v>536</v>
      </c>
    </row>
    <row r="79" spans="1:11">
      <c r="A79" s="4" t="s">
        <v>537</v>
      </c>
      <c r="E79" s="5" t="n">
        <v>667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7</v>
      </c>
    </row>
    <row r="3" spans="1:3">
      <c r="A3" s="3" t="s">
        <v>160</v>
      </c>
    </row>
    <row r="4" spans="1:3">
      <c r="A4" s="4" t="s">
        <v>161</v>
      </c>
      <c r="B4" s="6" t="n">
        <v>-9240409</v>
      </c>
      <c r="C4" s="6" t="n">
        <v>4389915</v>
      </c>
    </row>
    <row r="5" spans="1:3">
      <c r="A5" s="3" t="s">
        <v>162</v>
      </c>
    </row>
    <row r="6" spans="1:3">
      <c r="A6" s="4" t="s">
        <v>163</v>
      </c>
      <c r="B6" s="5" t="n">
        <v>4181120</v>
      </c>
      <c r="C6" s="5" t="n">
        <v>3141610</v>
      </c>
    </row>
    <row r="7" spans="1:3">
      <c r="A7" s="4" t="s">
        <v>57</v>
      </c>
      <c r="B7" s="5" t="n">
        <v>507568</v>
      </c>
      <c r="C7" s="5" t="n">
        <v>-924117</v>
      </c>
    </row>
    <row r="8" spans="1:3">
      <c r="A8" s="4" t="s">
        <v>164</v>
      </c>
      <c r="B8" s="5" t="n">
        <v>599847</v>
      </c>
      <c r="C8" s="4" t="s">
        <v>43</v>
      </c>
    </row>
    <row r="9" spans="1:3">
      <c r="A9" s="4" t="s">
        <v>129</v>
      </c>
      <c r="B9" s="5" t="n">
        <v>408001</v>
      </c>
      <c r="C9" s="5" t="n">
        <v>67500</v>
      </c>
    </row>
    <row r="10" spans="1:3">
      <c r="A10" s="4" t="s">
        <v>165</v>
      </c>
      <c r="B10" s="4" t="s">
        <v>43</v>
      </c>
      <c r="C10" s="5" t="n">
        <v>108617</v>
      </c>
    </row>
    <row r="11" spans="1:3">
      <c r="A11" s="4" t="s">
        <v>166</v>
      </c>
      <c r="B11" s="5" t="n">
        <v>109144</v>
      </c>
      <c r="C11" s="5" t="n">
        <v>163628</v>
      </c>
    </row>
    <row r="12" spans="1:3">
      <c r="A12" s="4" t="s">
        <v>167</v>
      </c>
      <c r="B12" s="5" t="n">
        <v>593975</v>
      </c>
      <c r="C12" s="5" t="n">
        <v>65632</v>
      </c>
    </row>
    <row r="13" spans="1:3">
      <c r="A13" s="4" t="s">
        <v>168</v>
      </c>
      <c r="B13" s="5" t="n">
        <v>-2806682</v>
      </c>
      <c r="C13" s="5" t="n">
        <v>-539999</v>
      </c>
    </row>
    <row r="14" spans="1:3">
      <c r="A14" s="4" t="s">
        <v>169</v>
      </c>
      <c r="B14" s="5" t="n">
        <v>1214659</v>
      </c>
      <c r="C14" s="4" t="s">
        <v>43</v>
      </c>
    </row>
    <row r="15" spans="1:3">
      <c r="A15" s="3" t="s">
        <v>170</v>
      </c>
    </row>
    <row r="16" spans="1:3">
      <c r="A16" s="4" t="s">
        <v>171</v>
      </c>
      <c r="B16" s="5" t="n">
        <v>1350264</v>
      </c>
      <c r="C16" s="5" t="n">
        <v>-1892412</v>
      </c>
    </row>
    <row r="17" spans="1:3">
      <c r="A17" s="4" t="s">
        <v>172</v>
      </c>
      <c r="B17" s="5" t="n">
        <v>5317577</v>
      </c>
      <c r="C17" s="5" t="n">
        <v>-3200255</v>
      </c>
    </row>
    <row r="18" spans="1:3">
      <c r="A18" s="4" t="s">
        <v>173</v>
      </c>
      <c r="B18" s="5" t="n">
        <v>-2412132</v>
      </c>
      <c r="C18" s="5" t="n">
        <v>754540</v>
      </c>
    </row>
    <row r="19" spans="1:3">
      <c r="A19" s="4" t="s">
        <v>50</v>
      </c>
      <c r="B19" s="5" t="n">
        <v>185529</v>
      </c>
      <c r="C19" s="5" t="n">
        <v>228457</v>
      </c>
    </row>
    <row r="20" spans="1:3">
      <c r="A20" s="4" t="s">
        <v>53</v>
      </c>
      <c r="B20" s="5" t="n">
        <v>-42259</v>
      </c>
      <c r="C20" s="5" t="n">
        <v>-917364</v>
      </c>
    </row>
    <row r="21" spans="1:3">
      <c r="A21" s="4" t="s">
        <v>55</v>
      </c>
      <c r="B21" s="5" t="n">
        <v>50619</v>
      </c>
      <c r="C21" s="4" t="s">
        <v>43</v>
      </c>
    </row>
    <row r="22" spans="1:3">
      <c r="A22" s="4" t="s">
        <v>56</v>
      </c>
      <c r="B22" s="5" t="n">
        <v>-1831005</v>
      </c>
      <c r="C22" s="5" t="n">
        <v>-961338</v>
      </c>
    </row>
    <row r="23" spans="1:3">
      <c r="A23" s="4" t="s">
        <v>174</v>
      </c>
      <c r="B23" s="5" t="n">
        <v>-988152</v>
      </c>
      <c r="C23" s="5" t="n">
        <v>511076</v>
      </c>
    </row>
    <row r="24" spans="1:3">
      <c r="A24" s="4" t="s">
        <v>175</v>
      </c>
      <c r="B24" s="5" t="n">
        <v>-2802336</v>
      </c>
      <c r="C24" s="5" t="n">
        <v>995490</v>
      </c>
    </row>
    <row r="25" spans="1:3">
      <c r="A25" s="3" t="s">
        <v>176</v>
      </c>
    </row>
    <row r="26" spans="1:3">
      <c r="A26" s="4" t="s">
        <v>177</v>
      </c>
      <c r="B26" s="5" t="n">
        <v>-12207320</v>
      </c>
      <c r="C26" s="5" t="n">
        <v>-5677666</v>
      </c>
    </row>
    <row r="27" spans="1:3">
      <c r="A27" s="4" t="s">
        <v>178</v>
      </c>
      <c r="B27" s="5" t="n">
        <v>-12207320</v>
      </c>
      <c r="C27" s="5" t="n">
        <v>-5677666</v>
      </c>
    </row>
    <row r="28" spans="1:3">
      <c r="A28" s="3" t="s">
        <v>179</v>
      </c>
    </row>
    <row r="29" spans="1:3">
      <c r="A29" s="4" t="s">
        <v>180</v>
      </c>
      <c r="B29" s="5" t="n">
        <v>4025000</v>
      </c>
      <c r="C29" s="4" t="s">
        <v>43</v>
      </c>
    </row>
    <row r="30" spans="1:3">
      <c r="A30" s="4" t="s">
        <v>181</v>
      </c>
      <c r="B30" s="5" t="n">
        <v>-564728</v>
      </c>
      <c r="C30" s="5" t="n">
        <v>-980958</v>
      </c>
    </row>
    <row r="31" spans="1:3">
      <c r="A31" s="4" t="s">
        <v>182</v>
      </c>
      <c r="B31" s="5" t="n">
        <v>3680079</v>
      </c>
      <c r="C31" s="4" t="s">
        <v>43</v>
      </c>
    </row>
    <row r="32" spans="1:3">
      <c r="A32" s="4" t="s">
        <v>183</v>
      </c>
      <c r="B32" s="5" t="n">
        <v>-188828</v>
      </c>
      <c r="C32" s="4" t="s">
        <v>43</v>
      </c>
    </row>
    <row r="33" spans="1:3">
      <c r="A33" s="4" t="s">
        <v>184</v>
      </c>
      <c r="B33" s="4" t="s">
        <v>43</v>
      </c>
      <c r="C33" s="5" t="n">
        <v>-259474</v>
      </c>
    </row>
    <row r="34" spans="1:3">
      <c r="A34" s="4" t="s">
        <v>185</v>
      </c>
      <c r="B34" s="5" t="n">
        <v>-1272238</v>
      </c>
      <c r="C34" s="5" t="n">
        <v>-801997</v>
      </c>
    </row>
    <row r="35" spans="1:3">
      <c r="A35" s="4" t="s">
        <v>186</v>
      </c>
      <c r="B35" s="5" t="n">
        <v>1650000</v>
      </c>
      <c r="C35" s="5" t="n">
        <v>14018750</v>
      </c>
    </row>
    <row r="36" spans="1:3">
      <c r="A36" s="4" t="s">
        <v>187</v>
      </c>
      <c r="B36" s="5" t="n">
        <v>-147500</v>
      </c>
      <c r="C36" s="5" t="n">
        <v>-1284723</v>
      </c>
    </row>
    <row r="37" spans="1:3">
      <c r="A37" s="4" t="s">
        <v>188</v>
      </c>
      <c r="B37" s="4" t="s">
        <v>43</v>
      </c>
      <c r="C37" s="5" t="n">
        <v>-528637</v>
      </c>
    </row>
    <row r="38" spans="1:3">
      <c r="A38" s="4" t="s">
        <v>189</v>
      </c>
      <c r="B38" s="4" t="s">
        <v>43</v>
      </c>
      <c r="C38" s="5" t="n">
        <v>-1344593</v>
      </c>
    </row>
    <row r="39" spans="1:3">
      <c r="A39" s="4" t="s">
        <v>190</v>
      </c>
      <c r="B39" s="5" t="n">
        <v>-1826676</v>
      </c>
      <c r="C39" s="5" t="n">
        <v>1094580</v>
      </c>
    </row>
    <row r="40" spans="1:3">
      <c r="A40" s="4" t="s">
        <v>191</v>
      </c>
      <c r="B40" s="5" t="n">
        <v>-4270</v>
      </c>
      <c r="C40" s="4" t="s">
        <v>43</v>
      </c>
    </row>
    <row r="41" spans="1:3">
      <c r="A41" s="4" t="s">
        <v>192</v>
      </c>
      <c r="B41" s="5" t="n">
        <v>5350839</v>
      </c>
      <c r="C41" s="5" t="n">
        <v>9912948</v>
      </c>
    </row>
    <row r="42" spans="1:3">
      <c r="A42" s="4" t="s">
        <v>193</v>
      </c>
      <c r="B42" s="5" t="n">
        <v>-9658817</v>
      </c>
      <c r="C42" s="5" t="n">
        <v>5230772</v>
      </c>
    </row>
    <row r="43" spans="1:3">
      <c r="A43" s="4" t="s">
        <v>194</v>
      </c>
      <c r="B43" s="5" t="n">
        <v>11974752</v>
      </c>
      <c r="C43" s="5" t="n">
        <v>6743980</v>
      </c>
    </row>
    <row r="44" spans="1:3">
      <c r="A44" s="4" t="s">
        <v>195</v>
      </c>
      <c r="B44" s="5" t="n">
        <v>2315935</v>
      </c>
      <c r="C44" s="5" t="n">
        <v>11974752</v>
      </c>
    </row>
    <row r="45" spans="1:3">
      <c r="A45" s="3" t="s">
        <v>196</v>
      </c>
    </row>
    <row r="46" spans="1:3">
      <c r="A46" s="4" t="s">
        <v>197</v>
      </c>
      <c r="B46" s="5" t="n">
        <v>259317</v>
      </c>
      <c r="C46" s="5" t="n">
        <v>920918</v>
      </c>
    </row>
    <row r="47" spans="1:3">
      <c r="A47" s="4" t="s">
        <v>198</v>
      </c>
      <c r="B47" s="5" t="n">
        <v>827305</v>
      </c>
      <c r="C47" s="5" t="n">
        <v>73921</v>
      </c>
    </row>
    <row r="48" spans="1:3">
      <c r="A48" s="3" t="s">
        <v>199</v>
      </c>
    </row>
    <row r="49" spans="1:3">
      <c r="A49" s="4" t="s">
        <v>200</v>
      </c>
      <c r="B49" s="5" t="n">
        <v>2913930</v>
      </c>
      <c r="C49" s="4" t="s">
        <v>43</v>
      </c>
    </row>
    <row r="50" spans="1:3">
      <c r="A50" s="4" t="s">
        <v>139</v>
      </c>
      <c r="B50" s="4" t="s">
        <v>43</v>
      </c>
      <c r="C50" s="5" t="n">
        <v>3339833</v>
      </c>
    </row>
    <row r="51" spans="1:3">
      <c r="A51" s="4" t="s">
        <v>201</v>
      </c>
      <c r="B51" s="5" t="n">
        <v>220000</v>
      </c>
      <c r="C51" s="5" t="n">
        <v>3228000</v>
      </c>
    </row>
    <row r="52" spans="1:3">
      <c r="A52" s="4" t="s">
        <v>202</v>
      </c>
      <c r="B52" s="5" t="n">
        <v>109144</v>
      </c>
      <c r="C52" s="4" t="s">
        <v>43</v>
      </c>
    </row>
    <row r="53" spans="1:3">
      <c r="A53" s="4" t="s">
        <v>203</v>
      </c>
      <c r="B53" s="5" t="n">
        <v>725000</v>
      </c>
      <c r="C53" s="4" t="s">
        <v>43</v>
      </c>
    </row>
    <row r="54" spans="1:3">
      <c r="A54" s="4" t="s">
        <v>204</v>
      </c>
      <c r="B54" s="5" t="n">
        <v>71069</v>
      </c>
      <c r="C54" s="4" t="s">
        <v>43</v>
      </c>
    </row>
    <row r="55" spans="1:3">
      <c r="A55" s="4" t="s">
        <v>205</v>
      </c>
      <c r="B55" s="6" t="n">
        <v>915080</v>
      </c>
      <c r="C55"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82</v>
      </c>
      <c r="B1" s="2" t="s">
        <v>583</v>
      </c>
      <c r="C1" s="2" t="s">
        <v>584</v>
      </c>
      <c r="D1" s="2" t="s">
        <v>2</v>
      </c>
      <c r="E1" s="2" t="s">
        <v>37</v>
      </c>
      <c r="F1" s="2" t="s">
        <v>430</v>
      </c>
    </row>
    <row r="2" spans="1:6">
      <c r="A2" s="4" t="s">
        <v>585</v>
      </c>
      <c r="D2" s="5" t="n">
        <v>200000</v>
      </c>
      <c r="E2" s="5" t="n">
        <v>200000</v>
      </c>
    </row>
    <row r="3" spans="1:6">
      <c r="A3" s="4" t="s">
        <v>586</v>
      </c>
      <c r="D3" s="8" t="n">
        <v>2.64</v>
      </c>
      <c r="E3" s="8" t="n">
        <v>4.24</v>
      </c>
    </row>
    <row r="4" spans="1:6">
      <c r="A4" s="4" t="s">
        <v>587</v>
      </c>
      <c r="D4" s="4" t="s">
        <v>588</v>
      </c>
    </row>
    <row r="5" spans="1:6">
      <c r="A5" s="4" t="s">
        <v>589</v>
      </c>
      <c r="D5" s="6" t="n">
        <v>401300</v>
      </c>
      <c r="E5" s="6" t="n">
        <v>0</v>
      </c>
      <c r="F5" s="6" t="n">
        <v>174667</v>
      </c>
    </row>
    <row r="6" spans="1:6">
      <c r="A6" s="4" t="s">
        <v>590</v>
      </c>
      <c r="D6" s="6" t="n">
        <v>184700</v>
      </c>
    </row>
    <row r="7" spans="1:6">
      <c r="A7" s="4" t="s">
        <v>591</v>
      </c>
    </row>
    <row r="8" spans="1:6">
      <c r="A8" s="4" t="s">
        <v>585</v>
      </c>
      <c r="B8" s="5" t="n">
        <v>200000</v>
      </c>
      <c r="C8" s="5" t="n">
        <v>200000</v>
      </c>
    </row>
    <row r="9" spans="1:6">
      <c r="A9" s="4" t="s">
        <v>586</v>
      </c>
      <c r="B9" s="8" t="n">
        <v>2.64</v>
      </c>
      <c r="C9" s="8" t="n">
        <v>4.24</v>
      </c>
    </row>
    <row r="10" spans="1:6">
      <c r="A10" s="4" t="s">
        <v>592</v>
      </c>
      <c r="B10" s="4" t="s">
        <v>593</v>
      </c>
      <c r="C10" s="4" t="s">
        <v>593</v>
      </c>
    </row>
    <row r="11" spans="1:6">
      <c r="A11" s="4" t="s">
        <v>594</v>
      </c>
      <c r="B11" s="4" t="s">
        <v>595</v>
      </c>
      <c r="C11" s="4" t="s">
        <v>5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96</v>
      </c>
      <c r="B1" s="2" t="s">
        <v>1</v>
      </c>
    </row>
    <row r="2" spans="1:2">
      <c r="B2" s="2" t="s">
        <v>2</v>
      </c>
    </row>
    <row r="3" spans="1:2">
      <c r="A3" s="3" t="s">
        <v>249</v>
      </c>
    </row>
    <row r="4" spans="1:2">
      <c r="A4" s="4" t="s">
        <v>597</v>
      </c>
      <c r="B4" s="4" t="s">
        <v>598</v>
      </c>
    </row>
    <row r="5" spans="1:2">
      <c r="A5" s="4" t="s">
        <v>599</v>
      </c>
      <c r="B5" s="4" t="s">
        <v>600</v>
      </c>
    </row>
    <row r="6" spans="1:2">
      <c r="A6" s="4" t="s">
        <v>601</v>
      </c>
      <c r="B6" s="4" t="s">
        <v>602</v>
      </c>
    </row>
    <row r="7" spans="1:2">
      <c r="A7" s="4" t="s">
        <v>603</v>
      </c>
      <c r="B7" s="4" t="s">
        <v>6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5</v>
      </c>
      <c r="B1" s="2" t="s">
        <v>1</v>
      </c>
    </row>
    <row r="2" spans="1:3">
      <c r="B2" s="2" t="s">
        <v>2</v>
      </c>
      <c r="C2" s="2" t="s">
        <v>37</v>
      </c>
    </row>
    <row r="3" spans="1:3">
      <c r="A3" s="3" t="s">
        <v>249</v>
      </c>
    </row>
    <row r="4" spans="1:3">
      <c r="A4" s="4" t="s">
        <v>606</v>
      </c>
      <c r="B4" s="5" t="n">
        <v>437497</v>
      </c>
      <c r="C4" s="5" t="n">
        <v>274996</v>
      </c>
    </row>
    <row r="5" spans="1:3">
      <c r="A5" s="4" t="s">
        <v>607</v>
      </c>
      <c r="B5" s="5" t="n">
        <v>200000</v>
      </c>
      <c r="C5" s="5" t="n">
        <v>200000</v>
      </c>
    </row>
    <row r="6" spans="1:3">
      <c r="A6" s="4" t="s">
        <v>608</v>
      </c>
      <c r="B6" s="5" t="n">
        <v>-4608</v>
      </c>
      <c r="C6" s="5" t="n">
        <v>-37499</v>
      </c>
    </row>
    <row r="7" spans="1:3">
      <c r="A7" s="4" t="s">
        <v>609</v>
      </c>
      <c r="B7" s="4" t="s">
        <v>43</v>
      </c>
      <c r="C7" s="4" t="s">
        <v>43</v>
      </c>
    </row>
    <row r="8" spans="1:3">
      <c r="A8" s="4" t="s">
        <v>610</v>
      </c>
      <c r="B8" s="5" t="n">
        <v>632889</v>
      </c>
      <c r="C8" s="5" t="n">
        <v>437497</v>
      </c>
    </row>
    <row r="9" spans="1:3">
      <c r="A9" s="4" t="s">
        <v>611</v>
      </c>
      <c r="B9" s="5" t="n">
        <v>332889</v>
      </c>
    </row>
    <row r="10" spans="1:3">
      <c r="A10" s="4" t="s">
        <v>612</v>
      </c>
      <c r="B10" s="8" t="n">
        <v>2.87</v>
      </c>
      <c r="C10" s="8" t="n">
        <v>1.73</v>
      </c>
    </row>
    <row r="11" spans="1:3">
      <c r="A11" s="4" t="s">
        <v>613</v>
      </c>
      <c r="B11" s="11" t="n">
        <v>2.64</v>
      </c>
      <c r="C11" s="11" t="n">
        <v>4.24</v>
      </c>
    </row>
    <row r="12" spans="1:3">
      <c r="A12" s="4" t="s">
        <v>614</v>
      </c>
      <c r="B12" s="11" t="n">
        <v>1.8</v>
      </c>
      <c r="C12" s="11" t="n">
        <v>1.8</v>
      </c>
    </row>
    <row r="13" spans="1:3">
      <c r="A13" s="4" t="s">
        <v>615</v>
      </c>
      <c r="B13" s="4" t="s">
        <v>43</v>
      </c>
      <c r="C13" s="4" t="s">
        <v>43</v>
      </c>
    </row>
    <row r="14" spans="1:3">
      <c r="A14" s="4" t="s">
        <v>616</v>
      </c>
      <c r="B14" s="11" t="n">
        <v>2.8</v>
      </c>
      <c r="C14" s="11" t="n">
        <v>2.87</v>
      </c>
    </row>
    <row r="15" spans="1:3">
      <c r="A15" s="4" t="s">
        <v>617</v>
      </c>
      <c r="B15" s="8" t="n">
        <v>3.17</v>
      </c>
    </row>
    <row r="16" spans="1:3">
      <c r="A16" s="4" t="s">
        <v>618</v>
      </c>
      <c r="B16" s="4" t="s">
        <v>619</v>
      </c>
    </row>
    <row r="17" spans="1:3">
      <c r="A17" s="4" t="s">
        <v>620</v>
      </c>
      <c r="B17" s="4" t="s">
        <v>621</v>
      </c>
    </row>
    <row r="18" spans="1:3">
      <c r="A18" s="4" t="s">
        <v>622</v>
      </c>
      <c r="B18" s="4" t="s">
        <v>43</v>
      </c>
      <c r="C18" s="4" t="s">
        <v>43</v>
      </c>
    </row>
    <row r="19" spans="1:3">
      <c r="A19" s="4" t="s">
        <v>623</v>
      </c>
      <c r="B19" s="11" t="n">
        <v>2.01</v>
      </c>
      <c r="C19" s="11" t="n">
        <v>2.16</v>
      </c>
    </row>
    <row r="20" spans="1:3">
      <c r="A20" s="4" t="s">
        <v>624</v>
      </c>
      <c r="B20" s="4" t="s">
        <v>43</v>
      </c>
      <c r="C20" s="4" t="s">
        <v>43</v>
      </c>
    </row>
    <row r="21" spans="1:3">
      <c r="A21" s="4" t="s">
        <v>625</v>
      </c>
      <c r="B21" s="4" t="s">
        <v>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6</v>
      </c>
      <c r="B1" s="2" t="s">
        <v>627</v>
      </c>
      <c r="C1" s="2" t="s">
        <v>628</v>
      </c>
    </row>
    <row r="2" spans="1:3">
      <c r="A2" s="3" t="s">
        <v>629</v>
      </c>
    </row>
    <row r="3" spans="1:3">
      <c r="A3" s="4" t="s">
        <v>630</v>
      </c>
      <c r="B3" s="5" t="n">
        <v>12000</v>
      </c>
      <c r="C3" s="5" t="n">
        <v>12000</v>
      </c>
    </row>
    <row r="4" spans="1:3">
      <c r="A4" s="4" t="s">
        <v>631</v>
      </c>
      <c r="B4" s="6" t="n">
        <v>30000</v>
      </c>
    </row>
    <row r="5" spans="1:3">
      <c r="A5" s="4" t="s">
        <v>632</v>
      </c>
      <c r="B5" s="4" t="s">
        <v>633</v>
      </c>
      <c r="C5" s="4" t="s">
        <v>633</v>
      </c>
    </row>
    <row r="6" spans="1:3">
      <c r="A6" s="4" t="s">
        <v>634</v>
      </c>
    </row>
    <row r="7" spans="1:3">
      <c r="A7" s="3" t="s">
        <v>629</v>
      </c>
    </row>
    <row r="8" spans="1:3">
      <c r="A8" s="4" t="s">
        <v>635</v>
      </c>
      <c r="B8" s="6" t="n">
        <v>625000</v>
      </c>
    </row>
    <row r="9" spans="1:3">
      <c r="A9" s="4" t="s">
        <v>636</v>
      </c>
      <c r="B9" s="6" t="n">
        <v>100000</v>
      </c>
    </row>
    <row r="10" spans="1:3">
      <c r="A10" s="4" t="s">
        <v>637</v>
      </c>
    </row>
    <row r="11" spans="1:3">
      <c r="A11" s="3" t="s">
        <v>629</v>
      </c>
    </row>
    <row r="12" spans="1:3">
      <c r="A12" s="4" t="s">
        <v>630</v>
      </c>
      <c r="B12" s="5" t="n">
        <v>5000</v>
      </c>
      <c r="C12" s="5" t="n">
        <v>5000</v>
      </c>
    </row>
    <row r="13" spans="1:3">
      <c r="A13" s="4" t="s">
        <v>631</v>
      </c>
      <c r="B13" s="6" t="n">
        <v>2200</v>
      </c>
    </row>
    <row r="14" spans="1:3">
      <c r="A14" s="4" t="s">
        <v>638</v>
      </c>
    </row>
    <row r="15" spans="1:3">
      <c r="A15" s="3" t="s">
        <v>629</v>
      </c>
    </row>
    <row r="16" spans="1:3">
      <c r="A16" s="4" t="s">
        <v>630</v>
      </c>
      <c r="B16" s="5" t="n">
        <v>25000</v>
      </c>
      <c r="C16" s="5" t="n">
        <v>25000</v>
      </c>
    </row>
    <row r="17" spans="1:3">
      <c r="A17" s="4" t="s">
        <v>631</v>
      </c>
      <c r="B17" s="6" t="n">
        <v>7300</v>
      </c>
    </row>
    <row r="18" spans="1:3">
      <c r="A18" s="4" t="s">
        <v>632</v>
      </c>
      <c r="B18" s="4" t="s">
        <v>639</v>
      </c>
      <c r="C18" s="4" t="s">
        <v>639</v>
      </c>
    </row>
    <row r="19" spans="1:3">
      <c r="A19" s="4" t="s">
        <v>640</v>
      </c>
      <c r="B19" s="4" t="s">
        <v>382</v>
      </c>
      <c r="C19" s="4" t="s">
        <v>382</v>
      </c>
    </row>
    <row r="20" spans="1:3">
      <c r="A20" s="4" t="s">
        <v>641</v>
      </c>
    </row>
    <row r="21" spans="1:3">
      <c r="A21" s="3" t="s">
        <v>629</v>
      </c>
    </row>
    <row r="22" spans="1:3">
      <c r="A22" s="4" t="s">
        <v>630</v>
      </c>
      <c r="B22" s="5" t="n">
        <v>43000</v>
      </c>
      <c r="C22" s="5" t="n">
        <v>43000</v>
      </c>
    </row>
    <row r="23" spans="1:3">
      <c r="A23" s="4" t="s">
        <v>631</v>
      </c>
      <c r="B23" s="6" t="n">
        <v>21825</v>
      </c>
    </row>
    <row r="24" spans="1:3">
      <c r="A24" s="4" t="s">
        <v>632</v>
      </c>
      <c r="B24" s="4" t="s">
        <v>639</v>
      </c>
      <c r="C24" s="4" t="s">
        <v>639</v>
      </c>
    </row>
    <row r="25" spans="1:3">
      <c r="A25" s="4" t="s">
        <v>640</v>
      </c>
      <c r="B25" s="4" t="s">
        <v>382</v>
      </c>
      <c r="C25" s="4" t="s">
        <v>382</v>
      </c>
    </row>
    <row r="26" spans="1:3">
      <c r="A26" s="4" t="s">
        <v>642</v>
      </c>
    </row>
    <row r="27" spans="1:3">
      <c r="A27" s="3" t="s">
        <v>629</v>
      </c>
    </row>
    <row r="28" spans="1:3">
      <c r="A28" s="4" t="s">
        <v>630</v>
      </c>
      <c r="B28" s="5" t="n">
        <v>15500</v>
      </c>
      <c r="C28" s="5" t="n">
        <v>15500</v>
      </c>
    </row>
    <row r="29" spans="1:3">
      <c r="A29" s="4" t="s">
        <v>631</v>
      </c>
      <c r="B29" s="6" t="n">
        <v>4555</v>
      </c>
    </row>
    <row r="30" spans="1:3">
      <c r="A30" s="4" t="s">
        <v>632</v>
      </c>
      <c r="B30" s="4" t="s">
        <v>643</v>
      </c>
      <c r="C30" s="4" t="s">
        <v>643</v>
      </c>
    </row>
    <row r="31" spans="1:3">
      <c r="A31" s="4" t="s">
        <v>640</v>
      </c>
      <c r="B31" s="4" t="s">
        <v>644</v>
      </c>
      <c r="C31" s="4" t="s">
        <v>644</v>
      </c>
    </row>
    <row r="32" spans="1:3">
      <c r="A32" s="4" t="s">
        <v>645</v>
      </c>
    </row>
    <row r="33" spans="1:3">
      <c r="A33" s="3" t="s">
        <v>629</v>
      </c>
    </row>
    <row r="34" spans="1:3">
      <c r="A34" s="4" t="s">
        <v>630</v>
      </c>
      <c r="B34" s="5" t="n">
        <v>70000</v>
      </c>
      <c r="C34" s="5" t="n">
        <v>70000</v>
      </c>
    </row>
    <row r="35" spans="1:3">
      <c r="A35" s="4" t="s">
        <v>646</v>
      </c>
    </row>
    <row r="36" spans="1:3">
      <c r="A36" s="3" t="s">
        <v>629</v>
      </c>
    </row>
    <row r="37" spans="1:3">
      <c r="A37" s="4" t="s">
        <v>630</v>
      </c>
      <c r="B37" s="5" t="n">
        <v>10000</v>
      </c>
      <c r="C37" s="5" t="n">
        <v>10000</v>
      </c>
    </row>
    <row r="38" spans="1:3">
      <c r="A38" s="4" t="s">
        <v>631</v>
      </c>
      <c r="B38" s="6" t="n">
        <v>9363</v>
      </c>
    </row>
    <row r="39" spans="1:3">
      <c r="A39" s="4" t="s">
        <v>632</v>
      </c>
      <c r="B39" s="4" t="s">
        <v>647</v>
      </c>
      <c r="C39" s="4" t="s">
        <v>647</v>
      </c>
    </row>
    <row r="40" spans="1:3">
      <c r="A40" s="4" t="s">
        <v>640</v>
      </c>
      <c r="B40" s="4" t="s">
        <v>648</v>
      </c>
      <c r="C40" s="4" t="s">
        <v>648</v>
      </c>
    </row>
    <row r="41" spans="1:3">
      <c r="A41" s="4" t="s">
        <v>649</v>
      </c>
    </row>
    <row r="42" spans="1:3">
      <c r="A42" s="3" t="s">
        <v>629</v>
      </c>
    </row>
    <row r="43" spans="1:3">
      <c r="A43" s="4" t="s">
        <v>650</v>
      </c>
      <c r="C43" s="10" t="n">
        <v>8000</v>
      </c>
    </row>
    <row r="44" spans="1:3">
      <c r="A44" s="4" t="s">
        <v>651</v>
      </c>
    </row>
    <row r="45" spans="1:3">
      <c r="A45" s="3" t="s">
        <v>629</v>
      </c>
    </row>
    <row r="46" spans="1:3">
      <c r="A46" s="4" t="s">
        <v>630</v>
      </c>
      <c r="B46" s="5" t="n">
        <v>86000</v>
      </c>
      <c r="C46" s="5" t="n">
        <v>86000</v>
      </c>
    </row>
    <row r="47" spans="1:3">
      <c r="A47" s="4" t="s">
        <v>631</v>
      </c>
      <c r="B47" s="6" t="n">
        <v>51480</v>
      </c>
    </row>
    <row r="48" spans="1:3">
      <c r="A48" s="4" t="s">
        <v>632</v>
      </c>
      <c r="B48" s="4" t="s">
        <v>12</v>
      </c>
      <c r="C48" s="4" t="s">
        <v>12</v>
      </c>
    </row>
    <row r="49" spans="1:3">
      <c r="A49" s="4" t="s">
        <v>652</v>
      </c>
    </row>
    <row r="50" spans="1:3">
      <c r="A50" s="3" t="s">
        <v>629</v>
      </c>
    </row>
    <row r="51" spans="1:3">
      <c r="A51" s="4" t="s">
        <v>650</v>
      </c>
      <c r="C51" s="10" t="n">
        <v>44000</v>
      </c>
    </row>
    <row r="52" spans="1:3">
      <c r="A52" s="4" t="s">
        <v>653</v>
      </c>
    </row>
    <row r="53" spans="1:3">
      <c r="A53" s="3" t="s">
        <v>629</v>
      </c>
    </row>
    <row r="54" spans="1:3">
      <c r="A54" s="4" t="s">
        <v>630</v>
      </c>
      <c r="B54" s="5" t="n">
        <v>6700</v>
      </c>
      <c r="C54" s="5" t="n">
        <v>6700</v>
      </c>
    </row>
    <row r="55" spans="1:3">
      <c r="A55" s="4" t="s">
        <v>631</v>
      </c>
      <c r="B55" s="6" t="n">
        <v>6265</v>
      </c>
    </row>
    <row r="56" spans="1:3">
      <c r="A56" s="4" t="s">
        <v>632</v>
      </c>
      <c r="B56" s="4" t="s">
        <v>654</v>
      </c>
      <c r="C56" s="4" t="s">
        <v>654</v>
      </c>
    </row>
    <row r="57" spans="1:3">
      <c r="A57" s="4" t="s">
        <v>640</v>
      </c>
      <c r="B57" s="4" t="s">
        <v>655</v>
      </c>
      <c r="C57" s="4" t="s">
        <v>655</v>
      </c>
    </row>
    <row r="58" spans="1:3">
      <c r="A58" s="4" t="s">
        <v>656</v>
      </c>
    </row>
    <row r="59" spans="1:3">
      <c r="A59" s="3" t="s">
        <v>629</v>
      </c>
    </row>
    <row r="60" spans="1:3">
      <c r="A60" s="4" t="s">
        <v>631</v>
      </c>
      <c r="B60" s="6" t="n">
        <v>4543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57</v>
      </c>
      <c r="B1" s="2" t="s">
        <v>472</v>
      </c>
    </row>
    <row r="2" spans="1:2">
      <c r="A2" s="3" t="s">
        <v>252</v>
      </c>
    </row>
    <row r="3" spans="1:2">
      <c r="A3" s="5" t="n">
        <v>2019</v>
      </c>
      <c r="B3" s="6" t="n">
        <v>919289</v>
      </c>
    </row>
    <row r="4" spans="1:2">
      <c r="A4" s="5" t="n">
        <v>2020</v>
      </c>
      <c r="B4" s="5" t="n">
        <v>539100</v>
      </c>
    </row>
    <row r="5" spans="1:2">
      <c r="A5" s="5" t="n">
        <v>2021</v>
      </c>
      <c r="B5" s="5" t="n">
        <v>293400</v>
      </c>
    </row>
    <row r="6" spans="1:2">
      <c r="A6" s="5" t="n">
        <v>2022</v>
      </c>
      <c r="B6" s="5" t="n">
        <v>271500</v>
      </c>
    </row>
    <row r="7" spans="1:2">
      <c r="A7" s="5" t="n">
        <v>2023</v>
      </c>
      <c r="B7" s="5" t="n">
        <v>271500</v>
      </c>
    </row>
    <row r="8" spans="1:2">
      <c r="A8" s="4" t="s">
        <v>658</v>
      </c>
      <c r="B8" s="6" t="n">
        <v>22947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60"/>
    <col customWidth="1" max="3" min="3" width="14"/>
  </cols>
  <sheetData>
    <row r="1" spans="1:3">
      <c r="A1" s="1" t="s">
        <v>659</v>
      </c>
      <c r="B1" s="2" t="s">
        <v>1</v>
      </c>
    </row>
    <row r="2" spans="1:3">
      <c r="B2" s="2" t="s">
        <v>2</v>
      </c>
      <c r="C2" s="2" t="s">
        <v>37</v>
      </c>
    </row>
    <row r="3" spans="1:3">
      <c r="A3" s="3" t="s">
        <v>255</v>
      </c>
    </row>
    <row r="4" spans="1:3">
      <c r="A4" s="4" t="s">
        <v>660</v>
      </c>
      <c r="B4" s="4" t="s">
        <v>661</v>
      </c>
    </row>
    <row r="5" spans="1:3">
      <c r="A5" s="4" t="s">
        <v>662</v>
      </c>
      <c r="B5" s="4" t="s">
        <v>663</v>
      </c>
      <c r="C5" s="4" t="s">
        <v>664</v>
      </c>
    </row>
    <row r="6" spans="1:3">
      <c r="A6" s="4" t="s">
        <v>436</v>
      </c>
      <c r="B6" s="6" t="n">
        <v>4452966</v>
      </c>
      <c r="C6" s="4" t="s">
        <v>43</v>
      </c>
    </row>
    <row r="7" spans="1:3">
      <c r="A7" s="4" t="s">
        <v>665</v>
      </c>
      <c r="B7" s="5" t="n">
        <v>1485437</v>
      </c>
      <c r="C7" s="4" t="s">
        <v>43</v>
      </c>
    </row>
    <row r="8" spans="1:3">
      <c r="A8" s="4" t="s">
        <v>666</v>
      </c>
      <c r="B8" s="6" t="n">
        <v>9703148</v>
      </c>
    </row>
    <row r="9" spans="1:3">
      <c r="A9" s="4" t="s">
        <v>667</v>
      </c>
      <c r="B9" s="4" t="s">
        <v>6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7</v>
      </c>
    </row>
    <row r="3" spans="1:3">
      <c r="A3" s="3" t="s">
        <v>255</v>
      </c>
    </row>
    <row r="4" spans="1:3">
      <c r="A4" s="4" t="s">
        <v>670</v>
      </c>
      <c r="B4" s="6" t="n">
        <v>-5864209</v>
      </c>
      <c r="C4" s="6" t="n">
        <v>-148185</v>
      </c>
    </row>
    <row r="5" spans="1:3">
      <c r="A5" s="4" t="s">
        <v>671</v>
      </c>
      <c r="B5" s="5" t="n">
        <v>-4761409</v>
      </c>
      <c r="C5" s="5" t="n">
        <v>4653748</v>
      </c>
    </row>
    <row r="6" spans="1:3">
      <c r="A6" s="4" t="s">
        <v>672</v>
      </c>
      <c r="B6" s="6" t="n">
        <v>-10625618</v>
      </c>
      <c r="C6" s="6" t="n">
        <v>45055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7</v>
      </c>
    </row>
    <row r="3" spans="1:3">
      <c r="A3" s="3" t="s">
        <v>255</v>
      </c>
    </row>
    <row r="4" spans="1:3">
      <c r="A4" s="4" t="s">
        <v>674</v>
      </c>
      <c r="B4" s="4" t="s">
        <v>43</v>
      </c>
      <c r="C4" s="6" t="n">
        <v>-38059</v>
      </c>
    </row>
    <row r="5" spans="1:3">
      <c r="A5" s="4" t="s">
        <v>675</v>
      </c>
      <c r="B5" s="5" t="n">
        <v>1859</v>
      </c>
      <c r="C5" s="5" t="n">
        <v>-12686</v>
      </c>
    </row>
    <row r="6" spans="1:3">
      <c r="A6" s="4" t="s">
        <v>676</v>
      </c>
      <c r="B6" s="5" t="n">
        <v>245419</v>
      </c>
      <c r="C6" s="5" t="n">
        <v>166393</v>
      </c>
    </row>
    <row r="7" spans="1:3">
      <c r="A7" s="4" t="s">
        <v>677</v>
      </c>
      <c r="B7" s="5" t="n">
        <v>247278</v>
      </c>
      <c r="C7" s="5" t="n">
        <v>115648</v>
      </c>
    </row>
    <row r="8" spans="1:3">
      <c r="A8" s="4" t="s">
        <v>678</v>
      </c>
      <c r="B8" s="5" t="n">
        <v>-2155797</v>
      </c>
      <c r="C8" s="4" t="s">
        <v>43</v>
      </c>
    </row>
    <row r="9" spans="1:3">
      <c r="A9" s="4" t="s">
        <v>679</v>
      </c>
      <c r="B9" s="5" t="n">
        <v>-667270</v>
      </c>
      <c r="C9" s="4" t="s">
        <v>43</v>
      </c>
    </row>
    <row r="10" spans="1:3">
      <c r="A10" s="4" t="s">
        <v>680</v>
      </c>
      <c r="B10" s="5" t="n">
        <v>16385</v>
      </c>
      <c r="C10" s="4" t="s">
        <v>43</v>
      </c>
    </row>
    <row r="11" spans="1:3">
      <c r="A11" s="4" t="s">
        <v>681</v>
      </c>
      <c r="B11" s="5" t="n">
        <v>-2806682</v>
      </c>
      <c r="C11" s="5" t="n">
        <v>-539999</v>
      </c>
    </row>
    <row r="12" spans="1:3">
      <c r="A12" s="4" t="s">
        <v>682</v>
      </c>
      <c r="B12" s="6" t="n">
        <v>2599868</v>
      </c>
      <c r="C12" s="6" t="n">
        <v>-115648</v>
      </c>
    </row>
    <row r="13" spans="1:3">
      <c r="A13" s="4" t="s">
        <v>683</v>
      </c>
      <c r="B13" s="4" t="s">
        <v>684</v>
      </c>
      <c r="C13" s="4" t="s">
        <v>6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7</v>
      </c>
    </row>
    <row r="3" spans="1:3">
      <c r="A3" s="3" t="s">
        <v>255</v>
      </c>
    </row>
    <row r="4" spans="1:3">
      <c r="A4" s="4" t="s">
        <v>687</v>
      </c>
      <c r="B4" s="4" t="s">
        <v>663</v>
      </c>
      <c r="C4" s="4" t="s">
        <v>664</v>
      </c>
    </row>
    <row r="5" spans="1:3">
      <c r="A5" s="4" t="s">
        <v>688</v>
      </c>
      <c r="B5" s="4" t="s">
        <v>689</v>
      </c>
      <c r="C5" s="4" t="s">
        <v>690</v>
      </c>
    </row>
    <row r="6" spans="1:3">
      <c r="A6" s="4" t="s">
        <v>691</v>
      </c>
      <c r="B6" s="4" t="s">
        <v>692</v>
      </c>
      <c r="C6" s="4" t="s">
        <v>693</v>
      </c>
    </row>
    <row r="7" spans="1:3">
      <c r="A7" s="4" t="s">
        <v>694</v>
      </c>
      <c r="B7" s="4" t="s">
        <v>695</v>
      </c>
      <c r="C7" s="4" t="s">
        <v>696</v>
      </c>
    </row>
    <row r="8" spans="1:3">
      <c r="A8" s="4" t="s">
        <v>697</v>
      </c>
      <c r="B8" s="4" t="s">
        <v>684</v>
      </c>
      <c r="C8" s="4" t="s">
        <v>6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7</v>
      </c>
    </row>
    <row r="2" spans="1:3">
      <c r="A2" s="3" t="s">
        <v>255</v>
      </c>
    </row>
    <row r="3" spans="1:3">
      <c r="A3" s="4" t="s">
        <v>699</v>
      </c>
      <c r="B3" s="6" t="n">
        <v>4153803</v>
      </c>
      <c r="C3" s="4" t="s">
        <v>43</v>
      </c>
    </row>
    <row r="4" spans="1:3">
      <c r="A4" s="4" t="s">
        <v>700</v>
      </c>
      <c r="B4" s="5" t="n">
        <v>254579</v>
      </c>
      <c r="C4" s="4" t="s">
        <v>43</v>
      </c>
    </row>
    <row r="5" spans="1:3">
      <c r="A5" s="4" t="s">
        <v>701</v>
      </c>
      <c r="B5" s="5" t="n">
        <v>12837</v>
      </c>
      <c r="C5" s="4" t="s">
        <v>43</v>
      </c>
    </row>
    <row r="6" spans="1:3">
      <c r="A6" s="4" t="s">
        <v>702</v>
      </c>
      <c r="B6" s="5" t="n">
        <v>31747</v>
      </c>
      <c r="C6" s="4" t="s">
        <v>43</v>
      </c>
    </row>
    <row r="7" spans="1:3">
      <c r="A7" s="4" t="s">
        <v>703</v>
      </c>
      <c r="B7" s="4" t="s">
        <v>43</v>
      </c>
      <c r="C7" s="4" t="s">
        <v>43</v>
      </c>
    </row>
    <row r="8" spans="1:3">
      <c r="A8" s="4" t="s">
        <v>704</v>
      </c>
      <c r="B8" s="5" t="n">
        <v>4452966</v>
      </c>
      <c r="C8" s="4" t="s">
        <v>43</v>
      </c>
    </row>
    <row r="9" spans="1:3">
      <c r="A9" s="4" t="s">
        <v>705</v>
      </c>
      <c r="B9" s="5" t="n">
        <v>-1485437</v>
      </c>
      <c r="C9" s="4" t="s">
        <v>43</v>
      </c>
    </row>
    <row r="10" spans="1:3">
      <c r="A10" s="4" t="s">
        <v>706</v>
      </c>
      <c r="B10" s="5" t="n">
        <v>2967529</v>
      </c>
      <c r="C10" s="4" t="s">
        <v>43</v>
      </c>
    </row>
    <row r="11" spans="1:3">
      <c r="A11" s="4" t="s">
        <v>707</v>
      </c>
      <c r="B11" s="5" t="n">
        <v>-4336</v>
      </c>
      <c r="C11" s="4" t="s">
        <v>43</v>
      </c>
    </row>
    <row r="12" spans="1:3">
      <c r="A12" s="4" t="s">
        <v>708</v>
      </c>
      <c r="B12" s="5" t="n">
        <v>-71101</v>
      </c>
      <c r="C12" s="4" t="s">
        <v>43</v>
      </c>
    </row>
    <row r="13" spans="1:3">
      <c r="A13" s="4" t="s">
        <v>709</v>
      </c>
      <c r="B13" s="5" t="n">
        <v>-69025</v>
      </c>
      <c r="C13" s="4" t="s">
        <v>43</v>
      </c>
    </row>
    <row r="14" spans="1:3">
      <c r="A14" s="4" t="s">
        <v>710</v>
      </c>
      <c r="B14" s="5" t="n">
        <v>-1907385</v>
      </c>
      <c r="C14" s="5" t="n">
        <v>-1891000</v>
      </c>
    </row>
    <row r="15" spans="1:3">
      <c r="A15" s="4" t="s">
        <v>711</v>
      </c>
      <c r="B15" s="5" t="n">
        <v>-2051847</v>
      </c>
      <c r="C15" s="5" t="n">
        <v>-1891000</v>
      </c>
    </row>
    <row r="16" spans="1:3">
      <c r="A16" s="4" t="s">
        <v>712</v>
      </c>
      <c r="B16" s="5" t="n">
        <v>2967529</v>
      </c>
      <c r="C16" s="4" t="s">
        <v>43</v>
      </c>
    </row>
    <row r="17" spans="1:3">
      <c r="A17" s="4" t="s">
        <v>713</v>
      </c>
      <c r="B17" s="5" t="n">
        <v>-2051847</v>
      </c>
      <c r="C17" s="5" t="n">
        <v>-1891000</v>
      </c>
    </row>
    <row r="18" spans="1:3">
      <c r="A18" s="4" t="s">
        <v>714</v>
      </c>
      <c r="B18" s="6" t="n">
        <v>915682</v>
      </c>
      <c r="C18" s="6" t="n">
        <v>189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5:03:35Z</dcterms:created>
  <dcterms:modified xmlns:dcterms="http://purl.org/dc/terms/" xmlns:xsi="http://www.w3.org/2001/XMLSchema-instance" xsi:type="dcterms:W3CDTF">2019-01-11T15:03:35Z</dcterms:modified>
</cp:coreProperties>
</file>